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Loss" sheetId="3" r:id="rId3"/>
    <s:sheet name="Consolidated Statements of Shar" sheetId="4" r:id="rId4"/>
    <s:sheet name="Consolidated Statements of Cash" sheetId="5" r:id="rId5"/>
    <s:sheet name="Note 1 - Description of Busines" sheetId="6" r:id="rId6"/>
    <s:sheet name="Note 2 - Basis of Presentation " sheetId="7" r:id="rId7"/>
    <s:sheet name="Note 3 - Significant Accounting" sheetId="8" r:id="rId8"/>
    <s:sheet name="Note 4 - Recent Accounting Pron" sheetId="9" r:id="rId9"/>
    <s:sheet name="Note 5 - Fair Value Measurement" sheetId="10" r:id="rId10"/>
    <s:sheet name="Note 6 - Financial Instruments" sheetId="11" r:id="rId11"/>
    <s:sheet name="Note 7 - Inventories" sheetId="12" r:id="rId12"/>
    <s:sheet name="Note 8 - Property, Plant, and E" sheetId="13" r:id="rId13"/>
    <s:sheet name="Note 9 - Accounts Payable and A" sheetId="14" r:id="rId14"/>
    <s:sheet name="Note 10 - Lease Inducements" sheetId="15" r:id="rId15"/>
    <s:sheet name="Note 11 - Term Loan" sheetId="16" r:id="rId16"/>
    <s:sheet name="Note 12 - Share Capital and Add" sheetId="17" r:id="rId17"/>
    <s:sheet name="Note 13 - Related Party Transac" sheetId="18" r:id="rId18"/>
    <s:sheet name="Note 14 - Income Tax" sheetId="19" r:id="rId19"/>
    <s:sheet name="Note 15 - Commitments" sheetId="20" r:id="rId20"/>
    <s:sheet name="Note 16 - Segmented Information" sheetId="21" r:id="rId21"/>
    <s:sheet name="Note 17 - Comparative Figures" sheetId="22" r:id="rId22"/>
    <s:sheet name="Significant Accounting Policies" sheetId="23" r:id="rId23"/>
    <s:sheet name="Note 3 - Significant Accounti24" sheetId="24" r:id="rId24"/>
    <s:sheet name="Note 5 - Fair Value Measureme25" sheetId="25" r:id="rId25"/>
    <s:sheet name="Note 6 - Financial Instruments " sheetId="26" r:id="rId26"/>
    <s:sheet name="Note 7 - Inventories (Tables)" sheetId="27" r:id="rId27"/>
    <s:sheet name="Note 8 - Property, Plant, and28" sheetId="28" r:id="rId28"/>
    <s:sheet name="Note 9 - Accounts Payable and29" sheetId="29" r:id="rId29"/>
    <s:sheet name="Note 10 - Lease Inducements (Ta" sheetId="30" r:id="rId30"/>
    <s:sheet name="Note 11 - Term Loan (Tables)" sheetId="31" r:id="rId31"/>
    <s:sheet name="Note 12 - Share Capital and A32" sheetId="32" r:id="rId32"/>
    <s:sheet name="Note 14 - Income Tax (Tables)" sheetId="33" r:id="rId33"/>
    <s:sheet name="Note 15 - Commitments (Tables)" sheetId="34" r:id="rId34"/>
    <s:sheet name="Note 16 - Segmented Informati35" sheetId="35" r:id="rId35"/>
    <s:sheet name="Note 2 - Basis of Presentatio36" sheetId="36" r:id="rId36"/>
    <s:sheet name="Note 3 - Significant Accounti37" sheetId="37" r:id="rId37"/>
    <s:sheet name="Note 3 - Property, Plant, and E" sheetId="38" r:id="rId38"/>
    <s:sheet name="Note 5 - Fair Value Measureme39" sheetId="39" r:id="rId39"/>
    <s:sheet name="Note 5 - Financial Instrument C" sheetId="40" r:id="rId40"/>
    <s:sheet name="Note 5 - Changes in Fair Value " sheetId="41" r:id="rId41"/>
    <s:sheet name="Note 5 - Quantitative Informati" sheetId="42" r:id="rId42"/>
    <s:sheet name="Note 6 - Financial Instrument43" sheetId="43" r:id="rId43"/>
    <s:sheet name="Note 6 - Repayable Leasehold Im" sheetId="44" r:id="rId44"/>
    <s:sheet name="Note 7 - Inventories (Details T" sheetId="45" r:id="rId45"/>
    <s:sheet name="Note 7 - Inventory (Details)" sheetId="46" r:id="rId46"/>
    <s:sheet name="Note 8 - Property, Plant, and47" sheetId="47" r:id="rId47"/>
    <s:sheet name="Note 8 - Property, Plant, and48" sheetId="48" r:id="rId48"/>
    <s:sheet name="Note 8 - Depreciation Expense A" sheetId="49" r:id="rId49"/>
    <s:sheet name="Note 9 - Accounts Payable and50" sheetId="50" r:id="rId50"/>
    <s:sheet name="Note 9 - Accounts Payable and51" sheetId="51" r:id="rId51"/>
    <s:sheet name="Note 10 - Lease Inducements (De" sheetId="52" r:id="rId52"/>
    <s:sheet name="Note 10 - Summary of Lease Indu" sheetId="53" r:id="rId53"/>
    <s:sheet name="Note 11 - Term Loan (Details Te" sheetId="54" r:id="rId54"/>
    <s:sheet name="Note 11 - Term Loan Componnets " sheetId="55" r:id="rId55"/>
    <s:sheet name="Note 11 - Future Principal Paym" sheetId="56" r:id="rId56"/>
    <s:sheet name="Note 12 - Share Capital and A57" sheetId="57" r:id="rId57"/>
    <s:sheet name="Note 12 - Share-based Payment A" sheetId="58" r:id="rId58"/>
    <s:sheet name="Note 12 - Stock Options, Outsta" sheetId="59" r:id="rId59"/>
    <s:sheet name="Note 12 - Stock Options, Activi" sheetId="60" r:id="rId60"/>
    <s:sheet name="Note 12 - Restricted Share Unit" sheetId="61" r:id="rId61"/>
    <s:sheet name="Note 12 - Allocation of Stock-b" sheetId="62" r:id="rId62"/>
    <s:sheet name="Note 12 - Warrant Activities (D" sheetId="63" r:id="rId63"/>
    <s:sheet name="Note 12 - Estimated Fair Value " sheetId="64" r:id="rId64"/>
    <s:sheet name="Note 13 - Related Party Trans65" sheetId="65" r:id="rId65"/>
    <s:sheet name="Note 14 - Income Tax (Details T" sheetId="66" r:id="rId66"/>
    <s:sheet name="Note 14 - Losses and Investment" sheetId="67" r:id="rId67"/>
    <s:sheet name="Note 14 - Significant Component" sheetId="68" r:id="rId68"/>
    <s:sheet name="Note 14 - Effective Income Tax " sheetId="69" r:id="rId69"/>
    <s:sheet name="Note 14 - Reconciliation of Unr" sheetId="70" r:id="rId70"/>
    <s:sheet name="Note 15 - Commitments (Details " sheetId="71" r:id="rId71"/>
    <s:sheet name="Note 15 - Minimum Annual Cost o" sheetId="72" r:id="rId72"/>
    <s:sheet name="Note 15 - Minimum Annual Purcha" sheetId="73" r:id="rId73"/>
    <s:sheet name="Note 16 - Segmented Informati74" sheetId="74" r:id="rId74"/>
    <s:sheet name="Note 16 - Product Sales by Cust" sheetId="75" r:id="rId75"/>
    <s:sheet name="Note 16 - Product Sales by Type" sheetId="76" r:id="rId76"/>
    <s:sheet name="Note 17 - Comparative Figures (" sheetId="77" r:id="rId77"/>
  </s:sheets>
  <s:definedNames/>
  <s:calcPr calcId="124519" calcMode="auto" fullCalcOnLoad="1"/>
</s:workbook>
</file>

<file path=xl/sharedStrings.xml><?xml version="1.0" encoding="utf-8"?>
<sst xmlns="http://schemas.openxmlformats.org/spreadsheetml/2006/main" uniqueCount="725">
  <si>
    <t>Document And Entity Information - USD ($)</t>
  </si>
  <si>
    <t>12 Months Ended</t>
  </si>
  <si>
    <t>Dec. 31, 2015</t>
  </si>
  <si>
    <t>Feb. 28, 2016</t>
  </si>
  <si>
    <t>Jun. 30, 2015</t>
  </si>
  <si>
    <t>Entity Registrant Name</t>
  </si>
  <si>
    <t>RESPONSE BIOMEDICAL CORP</t>
  </si>
  <si>
    <t>Entity Central Index Key</t>
  </si>
  <si>
    <t>Trading Symbol</t>
  </si>
  <si>
    <t>rpbi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CAD</t>
  </si>
  <si>
    <t>Dec. 31, 2014</t>
  </si>
  <si>
    <t>Current assets</t>
  </si>
  <si>
    <t>Cash and cash equivalents</t>
  </si>
  <si>
    <t>Trade receivables, net [note 6]</t>
  </si>
  <si>
    <t>Other receivables</t>
  </si>
  <si>
    <t>Inventories [note 7]</t>
  </si>
  <si>
    <t>Prepaid expenses and other</t>
  </si>
  <si>
    <t>Deferred debt financing costs - current portion [note 11]</t>
  </si>
  <si>
    <t>Total current assets</t>
  </si>
  <si>
    <t>Deferred debt financing costs [note 11]</t>
  </si>
  <si>
    <t>Long-term prepaid expenses</t>
  </si>
  <si>
    <t>Restricted deposits [note 10]</t>
  </si>
  <si>
    <t>Property, plant and equipment [note 8]</t>
  </si>
  <si>
    <t>Total assets</t>
  </si>
  <si>
    <t>Current liabilities</t>
  </si>
  <si>
    <t>Accounts payable and accrued liabilities [note 6 and 9]</t>
  </si>
  <si>
    <t>Term loan - current portion [note 11]</t>
  </si>
  <si>
    <t>Lease inducements - current portion [note 10]</t>
  </si>
  <si>
    <t>Repayable leasehold improvement allowance - current portion [note 6 and 10]</t>
  </si>
  <si>
    <t>[1]</t>
  </si>
  <si>
    <t>Deferred revenue</t>
  </si>
  <si>
    <t>Warrant liability [notes 5 and 12]</t>
  </si>
  <si>
    <t>Total current liabilities</t>
  </si>
  <si>
    <t>Term loan (note 11)</t>
  </si>
  <si>
    <t>Lease inducements [note 10]</t>
  </si>
  <si>
    <t>Repayable leasehold improvement allowance [note 10]</t>
  </si>
  <si>
    <t>Liabilities</t>
  </si>
  <si>
    <t>Commitments [note 15]</t>
  </si>
  <si>
    <t xml:space="preserve"> </t>
  </si>
  <si>
    <t>Shareholders' deficit</t>
  </si>
  <si>
    <t>Common shares [note 12]</t>
  </si>
  <si>
    <t>Additional paid-in capital [note 12]</t>
  </si>
  <si>
    <t>Deficit</t>
  </si>
  <si>
    <t>Total shareholders' deficit</t>
  </si>
  <si>
    <t>Total liabilities and shareholders’ deficit</t>
  </si>
  <si>
    <t>The Company received a repayable leasehold improvement for an amount of $7.8 million used for additional improvements to the facility. This lease inducement is being repaid over the term of the operating lease commencing February 1, 2008 at approximately $89,000 per month including interest calculated at an interest rate negotiated between the Company and the landlord. Principal repayments for the year ended December 31, 2015 amounted to $461,000 [2014 - $413,000; 2013 - $370,000], respectively. Interest payments for the year ended December 31, 2015 amounted to $601,000 [2014 - $649,000; 2013 - $691,000].</t>
  </si>
  <si>
    <t>Consolidated Statements of Loss and Comprehensive Loss - CAD</t>
  </si>
  <si>
    <t>Dec. 31, 2013</t>
  </si>
  <si>
    <t>REVENUE</t>
  </si>
  <si>
    <t>Product sales [note 16]</t>
  </si>
  <si>
    <t>Collaborative revenue [note 2 and 13]</t>
  </si>
  <si>
    <t>Total revenue</t>
  </si>
  <si>
    <t>Cost of sales [notes 7, 8, 12 and 15]</t>
  </si>
  <si>
    <t>Gross profit</t>
  </si>
  <si>
    <t>EXPENSES [notes 8, 10, 12, 13 and 15]</t>
  </si>
  <si>
    <t>Research and development</t>
  </si>
  <si>
    <t>General and administrative</t>
  </si>
  <si>
    <t>Sales and marketing</t>
  </si>
  <si>
    <t>Total operating expenses</t>
  </si>
  <si>
    <t>OTHER EXPENSES (INCOME)</t>
  </si>
  <si>
    <t>Interest expense and amortization of deferred financing costs and debt discount [note 11]</t>
  </si>
  <si>
    <t>Interest income</t>
  </si>
  <si>
    <t>Other expense/(income)</t>
  </si>
  <si>
    <t>Foreign exchange loss</t>
  </si>
  <si>
    <t>Unrealized loss (gain) on revaluation of warrant liability</t>
  </si>
  <si>
    <t>Total other expenses (income)</t>
  </si>
  <si>
    <t>Net loss and comprehensive loss for the year</t>
  </si>
  <si>
    <t>Loss per common share - basic and diluted [note 12] (in Canadian Dollar per share)</t>
  </si>
  <si>
    <t>Weighted average number of common shares outstanding - basic and diluted [note 12] (in shares)</t>
  </si>
  <si>
    <t>Consolidated Statements of Shareholders' Deficit - CAD</t>
  </si>
  <si>
    <t>Private Placement [Member]Common Stock [Member]</t>
  </si>
  <si>
    <t>Private Placement [Member]</t>
  </si>
  <si>
    <t>Common Stock [Member]</t>
  </si>
  <si>
    <t>Additional Paid-in Capital [Member]</t>
  </si>
  <si>
    <t>Retained Earnings [Member]</t>
  </si>
  <si>
    <t>Total</t>
  </si>
  <si>
    <t>Balance (in shares) at Dec. 31, 2013</t>
  </si>
  <si>
    <t>Balance at Dec. 31, 2013</t>
  </si>
  <si>
    <t>Net Income (Loss) Attributable to Parent</t>
  </si>
  <si>
    <t>Private placement, net of issue costs (in shares)</t>
  </si>
  <si>
    <t>Private placement, net of issue costs</t>
  </si>
  <si>
    <t>Net shares issued upon conversion of restricted share units (in shares)</t>
  </si>
  <si>
    <t>Net shares issued upon conversion of restricted share units</t>
  </si>
  <si>
    <t>Net warrants issued per terms of loan</t>
  </si>
  <si>
    <t>Stock-based compensation expense</t>
  </si>
  <si>
    <t>Restricted share units</t>
  </si>
  <si>
    <t>Balance (in shares) at Dec. 31, 2014</t>
  </si>
  <si>
    <t>Balance at Dec. 31, 2014</t>
  </si>
  <si>
    <t>Balance (in shares) at Dec. 31, 2015</t>
  </si>
  <si>
    <t>Balance at Dec. 31, 2015</t>
  </si>
  <si>
    <t>Consolidated Statements of Cash Flows - CAD</t>
  </si>
  <si>
    <t>OPERATING ACTIVITIES</t>
  </si>
  <si>
    <t>Net loss for the year</t>
  </si>
  <si>
    <t>Add (deduct) items not involving cash:</t>
  </si>
  <si>
    <t>Depreciation of property, plant and equipment</t>
  </si>
  <si>
    <t>Amortization of deferred lease inducements</t>
  </si>
  <si>
    <t>Amortization of deferred financing costs</t>
  </si>
  <si>
    <t>Amortization of discount on debt</t>
  </si>
  <si>
    <t>Restricted stock compensation</t>
  </si>
  <si>
    <t>Stock-based compensation</t>
  </si>
  <si>
    <t>Unrealized foreign currency transactions</t>
  </si>
  <si>
    <t>Changes in non-cash working capital:</t>
  </si>
  <si>
    <t>Trade receivables</t>
  </si>
  <si>
    <t>Inventories</t>
  </si>
  <si>
    <t>Accounts payable and accrued liabilities</t>
  </si>
  <si>
    <t>Cash provided by (used in) operating activities</t>
  </si>
  <si>
    <t>INVESTING ACTIVITIES</t>
  </si>
  <si>
    <t>Purchase of property, plant and equipment</t>
  </si>
  <si>
    <t>Cash used in investing activities</t>
  </si>
  <si>
    <t>FINANCING ACTIVITIES</t>
  </si>
  <si>
    <t>Repayment of repayable leasehold improvement allowance</t>
  </si>
  <si>
    <t>Proceeds from issuance of common shares, net of share issue costs</t>
  </si>
  <si>
    <t>Proceeds from issuance of warrants, net of warrant issue costs</t>
  </si>
  <si>
    <t>Proceeds from debt</t>
  </si>
  <si>
    <t>Repayment of term loan</t>
  </si>
  <si>
    <t>Debt financing cost</t>
  </si>
  <si>
    <t>Cash provided by (used in) financing activities</t>
  </si>
  <si>
    <t>Effect of exchange rate changes on cash and cash equivalents</t>
  </si>
  <si>
    <t>Increase/(decrease) in cash during the year</t>
  </si>
  <si>
    <t>Cash and cash equivalents, beginning of year</t>
  </si>
  <si>
    <t>Cash and cash equivalents, end of year</t>
  </si>
  <si>
    <t>Interest paid in cash</t>
  </si>
  <si>
    <t>Taxes paid in cash</t>
  </si>
  <si>
    <t>Note 1 - Description of Business</t>
  </si>
  <si>
    <t>Notes to Financial Statements</t>
  </si>
  <si>
    <t>Business Description and Basis of Presentation [Text Block]</t>
  </si>
  <si>
    <t>1. DESCRIPTION OF BUSINESS Response Biomedical Corp. (“Response” or the “Company”) was incorporated on August 20, 1980 under the predecessor to the Business Corporations Act (British Columbia). The Company’s wholly owned US subsidiary, Response Point of Care Inc., was incorporated on November 9, 2012 in the State of Delaware. The Company is engaged in the research, development, commercialization and distribution of diagnostic technologies for the medical point of care (POC), laboratory and on-site environmental testing markets. POC and on-site diagnostic tests (or assays) are simple, non-laboratory based tests performed using portable hand-held devices, compact desktop analyzers, single-use test cartridges and/or dipsticks. Since 1996, the Company has developed and commercialized a proprietary diagnostic system called RAMP ® The RAMP ® ® ®</t>
  </si>
  <si>
    <t>Note 2 - Basis of Presentation and Going Concern Uncertainty</t>
  </si>
  <si>
    <t>Organization, Consolidation and Presentation of Financial Statements Disclosure [Text Block]</t>
  </si>
  <si>
    <t>2. BASIS OF PRESENTATION AND GOING CONCERN UNCERTAINTY These consolidated financial statements have been prepared by management in Canadian dollars in accordance with United States generally accepted accounting principles (“U.S. GAAP”). Going Concern Uncertainty The accompanying financial statements have been prepared assuming the Company will continue to operate as a going concern, which contemplates the realization of assets and liabilities and commitments in the normal course of business. During the year ended December 31, 2015, the Company has incurred a net loss of $150,000 and negative cash flows of $710,000. As of December 31, 2015, the Company had a cash balance of $2.5 million, an accumulated deficit of $120.4 million, a shareholders’ deficit of $711,000, and a negative working capital balance of $1.3 million. In addition, the Company has various operating leases and purchase commitments for inventory (refer to note 15). Included in current liabilities is a warrant liability in the amount of $301,000 that is required to be measured at fair value and is presented as a current liability in accordance with Accounting Standards Codification Topic 815 – Derivatives and Hedging (“ASC 815”). Each warrant may only be exercised on a net cashless exercise basis and no warrant may be exercised at a time when the exercise price equals or exceeds the current market price meaning the potential settlement of any warrant does not require any cash disbursement. Without taking into account the warrant liability mentioned above, current liabilities exceed current assets by $1.0 million. Sales to the Company’s national distributor in China represented 62% of product sales during the year ended December 31, 2015. While this distributor met its contractual minimums for purchases of products from the Company in the first six months of the year, it advised the Company that it has built up inventory at a higher rate than its current sales to end-users. Consequently, this distributor made lower purchases from the Company during the second half of 2015 compared to the first two quarters of 2015. No returns of the products purchased by the national distributor are either expected or permitted under the terms of its distribution agreement. As a result, to address the recent expected near term reductions in product sales, the Company implemented several cash conservation and cost reduction initiatives to extend its available cash resources. In addition, the Company is also seeking additional financing alternatives. While the Company is pursuing these various initiatives, there is no assurance that these efforts will be sufficient to fund the Company’s operations or that quarter-over-quarter product sales will increase. The ability of the Company to continue as a going concern is uncertain and dependent on the Company’s ability to obtain additional financing and/or achieve sustained cash flow positive operations. Management has, thus far, financed the operations through a series of equity financings, debt financing, and collaborative arrangements. The Company has received milestones totaling US$3.0 million to date from the Joinstar Agreements described in Note 2 and is eligible to receive a further US$0.8 million from the last development milestone during the remaining six month project period. In addition, under the terms of the Supply Agreement with Joinstar, Response is eligible to receive a guaranteed US$1.78 million in revenue-based payments over the first five years of commercialization of the co-developed assays. RESPONSE BIOMEDICAL CORP. NOTES TO THE CONSOLIDATED FINANCIAL STATEMENTS (in Canadian dollars unless US noted) In addition to the Joinstar agreements, the Company has a term loan from Silicon Valley Bank (“SVB”) with an outstanding principal balance of approximately US$0.9 million as of December 31, 2015. Refer to note 11 for the significant terms of the loan. Management believes that, with a combination of some or all of the various cost reduction, cash conservation, sales and marketing, and, if necessary, financing initiatives, and with the targeted execution under the Joinstar Agreements and strengthening of our China sales and distribution, based on the current level of operations and excluding out of the ordinary cash management measures, the Company’s cash and cash equivalent balances, including cash generated from operations, will be sufficient to meet the anticipated cash requirements through the next twelve months. However, due to the Company’s history of losses, there is substantial doubt over the Company’s ability to continue as a going concern as it is dependent on meeting the development milestones required to earn the additional US$0.8 million in development fees under the Collaboration Agreement with Joinstar, achieving profitable operations, or obtaining additional financing, the outcomes of which cannot be predicted at this time. The consolidated financial statements do not include any adjustments to the amounts and classification of assets and liabilities that might be necessary should the Company be unable to continue as a going concern. Such adjustments could be material.</t>
  </si>
  <si>
    <t>Note 3 - Significant Accounting Policies</t>
  </si>
  <si>
    <t>Significant Accounting Policies [Text Block]</t>
  </si>
  <si>
    <t>3. SIGNIFICANT ACCOUNTING POLICIES A summary of the significant accounting policies is as follows: Principles of Consolidation The consolidated financial statements include the accounts of the Company, and its wholly owned subsidiaries. All material intercompany accounts and transactions have been eliminated in consolidation. Use of estimates The preparation of these consolidated financial statements in conformity with U.S. GAAP requires management to make estimates and assumptions that affect the amounts reported in the consolidated financial statements and accompanying notes. Areas of significant estimates include revenue recognition, stock-based compensation expense, the value of the warrant liability, the resolution of uncertain tax positions, recoverability of long-lived assets and provisions for doubtful accounts, inventory obsolescence, inventory valuation, warranty accruals, and going concern assessments. Actual results could differ from those estimates. Certain Significant Risks and Uncertainties The Company is subject to certain risks and uncertainties and believes that changes in any of the following areas could have a material adverse effect on its future financial position or results of operations: continued regulatory compliance or regulatory changes; the ability to develop new products and services that are accepted in the marketplace; competition, including, but not limited to, pricing and products or product features and services; litigation or other claims; the adequate and timely sourcing and manufacturing of inventories; and the hiring, training and retention of key employees. Cash equivalents The Company considers all highly liquid investments with an original maturity of 90 days or less, when acquired, to be cash equivalents. Inventories Raw material, finished goods and work in progress inventories are carried at the lower of actual cost, determined on a first-in first-out basis, and market value. The cost of finished goods and work in progress inventories includes direct materials, direct labour and applicable overhead. The Company writes down its inventory balances for estimates of excess and obsolete amounts. These write-downs are recorded as a component of cost of sales. At the point of the write-down, a new, lower-cost basis for that inventory is established, and any subsequent improvements in facts and circumstances do not result in the restoration or increase in that newly established cost basis. Property, plant and equipment Property, plant and equipment is recorded at cost and depreciated over the estimated useful lives using the straight-line method as follows: Office and laboratory furniture and equipment (years) 5 Computer hardware and software (years) 2 - 3 Manufacturing equipment (years) 2 - 10 Leasehold improvements Initial term of lease Long Lived Asset Impairment Long-lived assets to be held and used by the Company are periodically reviewed to determine whether any events or changes in circumstances indicate that the carrying amount of the asset may not be recoverable. For long-lived assets to be held and used, the Company bases its evaluation on impairment indicators such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may not be recoverable and an estimate of future undiscounted cash flows is less than the carrying amount of the asset, an impairment loss will be recognized for the difference between the carrying value and the fair value. Leases Leases are classified as either capital or operating leases. Leases that transfer substantially all the benefits and risks of ownership of the property to the Company are accounted for as capital leases. All other leases are accounted for as operating leases wherein rental payments are expensed in a manner that results in the total rent payments being recognized on a straight-line basis over the term of the lease. Deferred lease inducements Lease inducements arising from rent-free inducements and non-repayable leasehold improvement allowances received from the landlord are being amortized over the term of the lease on a straight-line basis. Revenue recognition Product sales are recognized when legal title passes to distributors or customers, the sales price is fixed and determinable, collection of the resulting receivables is reasonably assured and no uncertainties with regard to customer acceptance exist. Sales are recorded net of discounts and sales returns. When arrangements include multiple elements, we use objective evidence of fair value to allocate revenue to the elements, and recognize revenue when the criteria for revenue recognition have been met for each element, in accordance with authoritative guidance on multiple-element arrangements. Upfront fees from collaborative research arrangements that are non-refundable, require the ongoing involvement of the Company and are directly linked to specific milestones are deferred and amortized into income as services are rendered. Upfront fees from collaborative research arrangements that are non-refundable, require the ongoing involvement of the Company and are not directly linked to specific milestones are deferred and amortized into income on a straight-line basis over the term of ongoing development. Upfront fees from collaborative research arrangements that are refundable are deferred and recognized once the refundable period has lapsed. Milestone Revenue - RESPONSE BIOMEDICAL CORP. NOTES TO THE CONSOLIDATED FINANCIAL STATEMENTS (in Canadian dollars unless US noted) At the inception of each arrangement that includes contingent contractual payments, we evaluate whether each potential payment and milestone is substantive and at risk to both parties based on the basis of the contingent nature of the milestone event. We evaluate factors such as scientific, regulatory, and other risks that we must overcome to achieve the respective milestone event, whether the contractual payments due at each milestone event is reasonable relative to all deliverables and payment terms in the arrangement in making this assessment and whether the contingent contractual payment relates solely to past performance. We recognize any payment that is contingent upon the achievement of a substantive milestone entirely in the period in which the milestone is achieved. A milestone is defined as an event that can only be achieved based in whole or in part either on our performance, or the performance of our collaborators, or the occurrence of a specific outcome resulting from our past performance for which there is a substantive uncertainty at the date the arrangement is entered into that the event will be achieved. Collaborative Research Agreement with Joinstar – The Company determined that the deliverables under the arrangement were the participation on the Joint Steering Committee required in the agreement and the achievement of the development milestones outlined in the agreement. The Company determined that the milestone payments upon the signing of the Technology Development Agreement and Collaborative Agreement were not substantive milestones and the consideration related to these upfront payments is being amortized over the term of the project. The Company determined that the remaining four contingent payments are substantive milestones. The US$2.52 million in contingent milestones are broken down as follows: US$360,000 upon the delivery by Response of certain prototype components for the analyzer developed by Joinstar; US$648,000 upon the delivery of multiple assays by Response to Joinstar; US$720,000 upon the receipt of certain testing reports for the analyzer developed by Joinstar; and US$792,000 upon regulatory approval and completion of the project. Response determined that these milestones are all substantive because they are commensurate with the Company’s performance to achieve the milestones, they relate solely to past performance, and they are reasonable relative to all of the deliverables and payment terms within the arrangement. As of December 31, 2015, the Company earned all development milestones except the final one, which is to be earned upon regulatory approval and completion of the development project. Accounts Receivable For product sales, the Company typically invoices its customers at shipment for the sales order value of products shipped. For contract revenue, invoicing occurs based upon the terms of the specific research contract, typically one month in arrears for services rendered and any other allowable direct costs. Accounts receivable are recorded at the invoiced amount and do not bear interest. The Company does not have any off-balance sheet credit exposure related to any of its customers.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its historical experience. Deferred Financing Costs The Company capitalizes incremental costs directly attributable to obtaining debt. The deferred financing costs are subsequently amortized using the effective interest rate method to interest expense over the contractual life of the debt. Under a modification to a debt arrangement, only the incremental costs directly paid to the lender are capitalized and amortized over the contractual life of the debt. All incremental costs paid to third parties are expensed when incurred and are included in general and administrative expenses on the consolidated statements of loss and comprehensive loss. RESPONSE BIOMEDICAL CORP. NOTES TO THE CONSOLIDATED FINANCIAL STATEMENTS (in Canadian dollars unless US noted) Warranty accrual The Company offers a standard limited warranty on its products. The Company estimates costs that may be incurred under its warranty program as liabilities at the time the products are sold. Factors that affect the Company’s warranty liability include the number of units sold, anticipated rate of warranty claims, and costs per claim, which require management to make estimates about future costs. The Company periodically assesses the adequacy of its recorded warranty liabilities and adjusts the amounts as necessary. The initial recognition of and subsequent adjustments to the warranty accrual are recorded to cost of sales. Research and development costs Research and development costs are expensed as incurred and include expenses associated with new product research and regulatory activities. Shipping and Handling Costs Shipping and handling costs are included in cost of revenues and are recognized as a period expense during the period in which they are incurred. Stock-based compensation The Company uses the fair value method of accounting for all stock-based awards for non-employees and for all stock-based awards to employees that were granted, modified or settled since January 1, 2003. The fair value of stock options is determined using the Black-Scholes option-pricing model, which requires certain assumptions, including future stock price volatility, estimated forfeiture rates and expected time to exercise.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Changes to any of these assumptions could produce different fair values for stock-based compensation. The expense is amortized on a straight-line basis over the graded vesting period. Restricted deposits Restricted deposits consist of long-term deposits pledged as security as part of certain contractual obligations. The interest earned on these deposits is recorded in interest income on the consolidated statements of loss and comprehensive loss. Financial Instruments Financial instruments include cash, cash equivalents, receivables, restricted deposits, accounts payable, accrued and other liabilities, term loan, warrant liability, and the repayable leasehold improvement allowance. The Company has classified restricted deposits as held-to-maturity. Trade receivables and other receivables are classified as loans and receivables. Accounts payable, accrued and other liabilities, term loan, warrant liability and the repayable leasehold improvement allowance are classified as other financial liabilities. Held-for-trading financial instruments are initially measured at fair value with subsequent changes in fair value recorded to net income. Held-to-maturity investments are measured at amortized cost using the effective interest method with changes in amortized cost recorded to net income. Loans and receivables and other financial liabilities are initially measured at amortized cost with subsequent changes in amortized cost recorded to net income. Transaction costs (except for transaction costs related to held-for-trading financial instruments, which are expensed as incurred) are included in the carrying amounts of financial instruments as they are carried on the consolidated balance sheet. Warrants The Company accounts for warrants, issued in the 2011 rights offering, pursuant to the authoritative guidance on accounting for derivative financial instruments indexed to, and potentially settled in, a company’s own stock. The Company classifies warrants on the consolidated balance sheet as a liability that is revalued at each balance sheet date subsequent to the initial issuance. Determining the appropriate fair-value model, and calculating the fair value of warrants requires considerable judgment, including estimating stock price volatility and expected warrant life. The computation of expected volatility was based on the historical volatility of shares of the Company’s common stock for a period that coincides with the expected life of the warrants. A small change in the estimates used may have a relatively large change in the estimated valuation. The Company uses the Black-Scholes pricing model to value the warrants. Changes in the fair market value of the warrants are reflected in the consolidated statement of loss as Unrealized (gain)/loss on revaluation of warrant liability. RESPONSE BIOMEDICAL CORP. NOTES TO THE CONSOLIDATED FINANCIAL STATEMENTS (in Canadian dollars unless US noted) Foreign currency translation Monetary items denominated in foreign currencies are translated into Canadian dollars using exchange rates in effect at the balance sheet date. Non-monetary assets and liabilities are translated at historical exchange rates. Revenue and expense items are translated at the average exchange rate for the period. Foreign exchange gains and losses are included in the determination of loss for the year. Income taxes The Company accounts for income taxes using the liability method of tax allocation. Deferred income taxes are recognized for the future income tax consequences attributable to differences between the carrying values of assets and liabilities and their respective income tax bases. Deferred income tax assets and liabilities are measured using substantively enacted income tax rates expected to apply to taxable income in the years in which temporary differences are expected to reverse. The effect on deferred income tax assets and liabilities of a change in substantively enacted rates is included in earnings in the period that includes the substantive enactment date. Deferred income tax assets, net of a valuation allowance, are recorded in the consolidated financial statements if realization is considered more likely than not.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includes interest and penalties related to gross unrecognized tax benefits in the provision for income taxes. Scientific Research and Development Tax Credits The benefits of tax credits for scientific research and development expenditures are recognized in the year the qualifying expenditure is made provided there is reasonable assurance of recoverability. The tax credits recorded are based on the Company’s estimates of amounts expected to be recovered and are subject to audit by taxation authorities. All qualifying expenditures are eligible for non-refundable tax credits only. Loss per common share Basic loss per common share is calculated using the weighted average number of common shares outstanding during the year, excluding contingently issuable shares. Diluted loss per common share is computed in accordance with the treasury stock method that uses the weighted average number of common shares outstanding during the period. The effect of potentially issuable common shares from outstanding stock options and outstanding warrants is anti-dilutive for all periods presented. 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senior management team. The Company has one operating segment that is dedicated to the manufacture and sale of RAMP ®</t>
  </si>
  <si>
    <t>Note 4 - Recent Accounting Pronouncements</t>
  </si>
  <si>
    <t>New Accounting Pronouncements and Changes in Accounting Principles [Text Block]</t>
  </si>
  <si>
    <t>4. RECENT ACCOUNTING PRONOUNCEMENTS Accounting Pronouncements Not Yet Adopted In April 2015, the FASB issued ASU 2015-03, Interest-Imputation of Interest (Subtopic 835-30) (“ASU 2015-03”). ASU 2015-03 was issued to simplify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The adoption of this newly issued guidance would result in the reclassification of the Deferred Debt Financing Costs (both current and long term), which are included under the assets section of the consolidated balance sheet, as a deduction of the Term loan (both current and long term) on the consolidated balance sheet. RESPONSE BIOMEDICAL CORP. NOTES TO THE CONSOLIDATED FINANCIAL STATEMENTS (in Canadian dollars unless US noted) In May 2014, the Financial Accounting Standards Board (“FASB”) issued Accounting Standards Update (“ASU”) No.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On July 9, 2015, the FASB decided to delay the effective date of the new standard by one year. ASU 2014-09 is effective for fiscal years beginning after December 15, 2017, including interim periods within those fiscal years. We are evaluating the impact of adopting this pronouncement. In July 2015, the FASB issued ASU No. 2015-11, “Simplifying the Measurement of Inventory,” (Topic 330) (“ASU 2015-11”), which amends the guidelines for the measurement of inventory. Under the amendments, an entity should measure inventory valued using a first-in, first-out or average cost method at the lower of cost and net realizable value. Net realizable value is defined as the estimated selling price in the ordinary course of business, less reasonably predictable costs of completion, disposal, and transportation. ASU 2015-11 is effective for fiscal years beginning after December 15, 2016, including interim periods within those fiscal years. Early adoption is permitted. We are evaluating the impact of adopting this pronouncement. In August 2014, the FASB issued ASU No. 2014-15, Presentation of Financial Statements-Going Concern (Subtopic 2015-40)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4) requires an express statement and other disclosures when substantial doubt is not alleviated, and (5) requires an assessment for a period of one year after the date that the financial statements are issued (or available to be issued). This guidance is effective for annual periods ending after December 15, 2016 . In February 2016, the FASB issued ASU 2016-02, Leases (Topic 842) (“ASU 2016-02”). ASU 2016-02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This guidance is effective for annual period beginning after December 15, 2018. Early adoption is permitted for all entities. The Company has not chosen early adoption for this ASU and is currently evaluating its effect on the Company’s consolidated financial statements</t>
  </si>
  <si>
    <t>Note 5 - Fair Value Measurements</t>
  </si>
  <si>
    <t>Fair Value Disclosures [Text Block]</t>
  </si>
  <si>
    <t>5. FAIR VALUE MEASUREMENTS Fair value is defined as the price that would be received to sell an asset or paid to transfer a liability (“exit price”) in an orderly transaction between market participants at the measurement date. Fair value measurements of financial instruments are determined by using a fair value hierarchy that prioritizes the inputs to valuation techniques into three levels according to the relative reliability of the inputs used to estimate the fair values. The three levels of inputs used to measure fair value are as follows: Level 1 – Unadjusted quoted prices in active markets for identical financial instruments; Level 2 – Inputs other than quoted prices that are observable for the financial instrument either directly or indirectly; and Level 3 – Inputs that are not based on observable market data. In determining fair value measurements, the Company uses the most observable inputs when available. RESPONSE BIOMEDICAL CORP. NOTES TO THE CONSOLIDATED FINANCIAL STATEMENTS (in Canadian dollars unless US noted) For certain of the Company’s financial instruments, including cash and cash equivalents, trade receivables, other receivables, and accounts payable and accrued liabilities the carrying amounts approximate fair values due to their short-term nature. The carrying value of the restricted deposits approximates its fair value due to the nature of the cash deposit. The fair value of the term loan approximates its carrying value as the effective interest rate in the term loan with SVB approximates the current market rate for the term loan. The fair value of the repayable leasehold improvement allowance approximates its carrying value as the fixed interest rate of 11% is considered to approximate the current market rate. The fair value hierarchy level at which a financial instrument is categorized is determined on the basis of the lowest level input that is significant to the fair value measurement (in thousands): Financial Instrument carried at fair value as of December 31, 2015 Level 1 Level 2 Level 3 Total Liabilities $ $ $ $ Warrant Liability - - 301 301 Financial Instrument carried at fair value as of December 31, 2014 Liabilities $ $ $ $ Warrant Liability - - 1,249 1,249 As of December 31, 2015, the warrant liability is recorded at its fair value of $301,000. The Company reassesses the fair value of the common stock warrants at each reporting date utilizing a Black-Scholes pricing model. Inputs used in the pricing model include estimates of stock price volatility, contractual term of the warrant, and risk-free interest rate (refer to note 12[g]). The computation of expected volatility was based on the historical volatility of the Company’s stock. A small change in the estimates used in the Black-Scholes pricing model may have a relatively large change in the estimated valuation of the common stock warrants. The following table presents the changes in fair value of the Company’s total Level 3 financial liabilities for the year ended December 31, 2015 (in thousands): Balance at December 31, 2014 Unrealized loss Exercise of Warrants Balance at December 31, 2015 Warrant Liability 1,249 (948 ) - 301 Quantitative information about unobservable inputs used in Level 3 fair value measurements is presented below: Valuation Technique Unobservable Input As at December 31, 2015 As at December 31, 2014 Warrant Liability Option Model Stock Price Volatility 128 % 106 % A 5% increase or decrease in stock price volatility would cause an approximate corresponding $32,000 increase or decrease to the Warrant Liability ($82,000 – December 31, 2014).</t>
  </si>
  <si>
    <t>Note 6 - Financial Instruments</t>
  </si>
  <si>
    <t>Financial Instruments Disclosure [Text Block]</t>
  </si>
  <si>
    <t xml:space="preserve">6. FINANCIAL INSTRUMENTS Credit Risk Credit risk is the risk of a financial loss if a customer or counterparty to a financial instrument fails to meet its obligations under a contract. The risk arises primarily from the Company’s cash, cash equivalents, restricted deposits and receivables from customers. Cash, cash equivalents and restricted deposits are placed with high quality financial institutions and are regularly monitored by management. These deposits are in excess of the amount of the insurance provided by governmental agencies on such deposits. To date, the Company has not experienced any losses on such deposits. The Company’s exposure to credit risk related to its receivables is dependent upon the characteristics of each customer. The Company continually monitors the credit of its customers and requires orders to be prepaid by certain customers. The Company is subject to concentration risk related to its accounts receivable. The Company defines concentration risk as customers whose outstanding receivable is 10% or greater than the total receivable balance or who represent 10% or greater of total revenue. At December 31, 2015, three customers represent 58% [2014 - three customers represent 87%] of the trade receivables balance. Refer to note 16 for a discussion of concentration risk on the Company’s revenues. The Company reviews the collectability of its accounts receivable on a regular basis and establishes an allowance for doubtful accounts based on its best estimates of any potentially uncollectible accounts. As at December 31, 2015, the balance of the Company’s allowance for doubtful accounts was nil [2014 – nil]. The amount written off during the year ended December 31, 2015 was nil [2014 - $8,000 and 2013 - nil]. Liquidity Risk Liquidity risk is the risk that the Company will not be able to meet its financial obligations as they are due. The Company continuously monitors actual and forecasted cash flows to ensure there is sufficient working capital to satisfy its operating requirements. Refer to note 2 for a discussion of the Company’s liquidity plans. Pursuant to their respective terms, accounts payables, accrued liabilities, the term loan, and the repayable leasehold improvement allowance are aged as follows (in thousands): 2016 2017 2018 2019 2020 Thereafter $ $ $ $ $ $ Accounts payable and accrued liabilities 3,297 - - - - - Term loan 868 362 - Repayable leasehold improvement allowance 514 574 640 714 797 1,969 4,679 936 640 714 797 1,969 </t>
  </si>
  <si>
    <t>Note 7 - Inventories</t>
  </si>
  <si>
    <t>Inventory Disclosure [Text Block]</t>
  </si>
  <si>
    <t>7. INVENTORIES Inventories are comprised of the following (in thousands): December 31, 2015 December 31, 2014 $ $ Raw materials 1,083 1,212 Work in progress 328 309 Finished goods 408 535 1,819 2,056 The carrying value of inventory as of December 31, 2015 includes a write-down and a provision for expired, obsolete, and damaged inventory in the amount of $51,000 [December 31, 2014 - $135,000]. For the year ended December 31, 2015, inventory write-downs and obsolescence charges were $272,000 [2014 - $285,000; 2013 - $25,000].</t>
  </si>
  <si>
    <t>Note 8 - Property, Plant, and Equipment</t>
  </si>
  <si>
    <t>Property, Plant and Equipment Disclosure [Text Block]</t>
  </si>
  <si>
    <t>8. PROPERTY, PLANT AND EQUIPMENT Property, plant, and equipment is comprised of the following (in thousands): Accumulated Net book Cost amortization value $ $ $ December 31, 2015 Office and laboratory furniture and equipment 1,564 1,543 21 Computer hardware and software 1,150 1,067 83 Manufacturing equipment 3,730 2,847 883 Leasehold improvements 9,828 5,126 4,702 16,272 10,583 5,689 December 31, 2014 Office and laboratory furniture and equipment 1,549 1,537 12 Computer hardware and software 1,166 964 202 Manufacturing equipment 3,312 2,622 690 Leasehold improvements 9,810 4,464 5,346 15,837 9,587 6,250 The following table shows depreciation expense allocated by type of cost (in thousands): Years ended December 31, 2015 2014 2013 Cost of sales 622 628 614 Research and development 250 241 252 General and administrative 65 66 73 Sales and marketing 66 59 53 1,003 994 992 As at December 31, 2015, $464,000 [2014 - $187,000] of manufacturing equipment was in the validation phase and not ready for use and therefore has not been depreciated.</t>
  </si>
  <si>
    <t>Note 9 - Accounts Payable and Accrued Liabilities</t>
  </si>
  <si>
    <t>Accounts Payable and Accrued Liabilities Disclosure [Text Block]</t>
  </si>
  <si>
    <t xml:space="preserve">9. ACCOUNTS PAYABLE AND ACCRUED LIABILITIES Accounts payable and accrued liabilities comprise (in thousands): December 31, 2015 December 31, 2014 $ $ Trade accounts payable 966 1,624 Employee related accounts payable and accrued liabilities 1,035 1,307 Royalties 325 287 Other accrued liabilities 971 649 3,297 3,867 Accounts payable and accrued liabilities include $8,000 [2014 - $15,000] of additions to property, plant, and equipment and $22,000 of additions to deferred financing costs [2014 – nil] as at December 31, 2015. These amounts have been excluded from cash used in investing activities and cash provided by/(used in) financing activities respectively on the consolidated statements of cash flows for the year ended December 31, 2015, as the cash had not been disbursed. Consequently, they have also been excluded from cash provided by/(used in) operating activities. </t>
  </si>
  <si>
    <t>Note 10 - Lease Inducements</t>
  </si>
  <si>
    <t>Other Liabilities Disclosure [Text Block]</t>
  </si>
  <si>
    <t xml:space="preserve">10. LEASE INDUCEMENTS Lease agreements entered into by the Company for its offices provides for lease inducements to be provided by the landlord to the Company, which are summarized as follows (in thousands): December 31, 2015 December 31, 2014 $ $ Current Portion Rent-free inducement [i] 54 54 Non-repayable leasehold improvement allowance [ii] 115 115 169 169 Repayable leasehold improvement allowance [iii] 514 461 Total Current Portion 683 630 Long-Term Portion Rent-free inducement [i] 330 385 Non-repayable leasehold improvement allowance [ii] 698 812 1,028 1,197 Repayable leasehold improvement allowance [iii] 4,694 5,208 Total Long-Term Portion 5,722 6,405 Total 6,405 7,035 The lease inducements disclosed on the consolidated balance sheets as a result of these benefits is comprised of the following: [i] In 2007, the Company entered into a long-term facility lease agreement that included an eight and one half month rent-free period from May 17, 2007 to February 1, 2008. The lease inducement benefit arising from the rent-free period is being amortized on a straight-line basis over the term of the operating lease as a reduction to rental expense Amortization expense for the year ended December 31, 2015 amounted to $54,000 [2014 - $54,000; 2013 - $54,000]. [ii] The Company received a non-repayable allowance for an amount of $1.7 million for expenditures related to general upgrades to the facility. The lease inducement benefit arising from the non-repayable leasehold improvement allowance is being amortized on a straight-line basis over the balance of the term of the lease beginning April 1, 2008 as a reduction to rental expense. Amortization expense for the year ended December 31, 2015 amounted to $115,000 [2014 - $115,000; 2013 - $115,000]. [iii] The Company received a repayable leasehold improvement for an amount of $7.8 million used for additional improvements to the facility. This lease inducement is being repaid over the term of the operating lease commencing February 1, 2008 at approximately $89,000 per month including interest calculated at an interest rate negotiated between the Company and the landlord. Principal repayments for the year ended December 31, 2015 amounted to $461,000 [2014 - $413,000; 2013 - $370,000], respectively. Interest payments for the year ended December 31, 2015 amounted to $601,000 [2014 - $649,000; 2013 - $691,000]. To secure the lease, the Company is maintaining a security deposit with the landlord in the form of an irrevocable letter of credit in the amount of $871,000 collateralized by a term deposit with a market value of $871,000 that is presented as part of restricted deposits in the long-term asset section of the balance sheets. </t>
  </si>
  <si>
    <t>Note 11 - Term Loan</t>
  </si>
  <si>
    <t>Long-term Debt [Text Block]</t>
  </si>
  <si>
    <t xml:space="preserve">11. TERM LOAN On February 11, 2014, the Company entered into a loan and security agreement with SVB providing for up to a US$2.5 million term loan. The loan is secured by substantially all of the assets of the Company. The loan included financial covenants that were later removed in an amendment (refer to discussion below). The loan also includes certain non-financial covenants as well as a subjective acceleration clause. Under the terms of the original loan agreement, the loan bears an interest rate of Wall Street Journal Prime Rate plus 2.5% annually. Interest only payments were made until October 1, 2014 at which time, 32 equal monthly installments of principal plus accrued interest started to be made. On December 15, 2014, the Company entered into an amendment to the original loan agreement with SVB. Under the amendment, SVB agreed to continue to advance the remaining outstanding principal of US$1.4 million for the same term and interest rate under the original agreement. In addition, SVB waived its rights in respect of certain breaches and removed any future financial covenants. Interest only payments were made until April 1, 2015, at which time, 26 equal monthly installments of principal plus accrued interest are being made through to maturity on May 1, 2017. In addition, the Company will pay an additional final payment of up to 4% of the outstanding principal advanced upon repayment. The loan contains a voluntary prepayment option whereby the principal amount can be prepaid in whole, or in part, for a fixed fee if a prepayment is made on or before December 15, 2016. RESPONSE BIOMEDICAL CORP. NOTES TO THE CONSOLIDATED FINANCIAL STATEMENTS (in Canadian dollars unless US noted) In connection with the original loan and amendment discussed above, 107,701 warrants with exercise prices ranging from $1.00 to $1.831 per warrant and a term of 10 years were granted to SVB. These warrants were measured at their fair market value using the Black-Scholes model on the date of their grants and had a combined estimated fair market value of $113,000, which was recorded as a debt discount that is being amortized into income over the term of the loan using the effective interest method. In addition, there were $233,000 of fees related to the term loan that are also being amortized over the term of the loan using the effective interest method. Amortization of the deferred financing costs for the year ended December 31, 2015 was $88,000 (2014-$99,000 and 2013 – nil) and amortization of the debt discount for the year ended December 31, 2015 was $52,000 (2014-$34,000 and 2013 – nil). Both of these amounts are included in interest expense and amortization of deferred financing costs and debt discount on the consolidated statements of loss and comprehensive loss. The term loan is comprised of the following amounts (in thousands): December 31, 2015 December 31, 2014 $ $ Current portion of term loan 868 546 Current portion of unamortized debt discount (25 ) (52 ) Current portion of term loan, net debt discount 843 494 Long-term portion of term loan 362 1,031 Long-term portion of unamortized debt discount (2 ) (27 ) Long-term portion of term loan, net debt discount 360 1,004 Total 1,203 1,498 Future principal payments for the term loan as of December 31, 2015, are as follows (in thousands): December 31, $ 2016 868 2017 362 Total 1,230 </t>
  </si>
  <si>
    <t>Note 12 - Share Capital and Additional Paid-in Capital</t>
  </si>
  <si>
    <t>Stockholders' Equity Note Disclosure [Text Block]</t>
  </si>
  <si>
    <t>12. SHARE CAPITAL AND ADDITIONAL PAID-IN CAPITAL [a] Authorized - Unlimited common shares without par value. [b] Issued 2014 Private Placement On December 12, 2014, the Company closed a private placement with Joinstar related entities consisting of 1,800,000 common shares at a price of $1.21 per share for total gross proceeds of $2,178,000. The net proceeds were $2,024,000 after deduction of $154,000 of financing costs. [c] Stock option plan At the Annual General Meeting held September 3, 2008, the Company’s shareholders approved a new stock option plan (“2008 Plan”). Under the plan, the Company may grant options to purchase common shares in the Company to employees, directors, officers and consultants of the Company. The exercise price of the options is determined by the Board but is equal to the fair market value of the common shares at the grant date. The Company estimates the fair value of options on the date of the grant. The options vest over the requisite service period in accordance with terms as determined by the Board, typically over four years. Stock options expire no later than ten years from the date of grant. RESPONSE BIOMEDICAL CORP. NOTES TO THE CONSOLIDATED FINANCIAL STATEMENTS (in Canadian dollars unless US noted) At the Annual General and Special Meeting held on June 18, 2013, the Company’s shareholders’ approved a change to the Company’s 2008 stock option plan permitting the maximum shares authorized to be issued under the plan to be up to 20% of the issued and outstanding common shares outstanding at any point in time. Of the 1,985,051 stock options authorized for grant under the 2008 Plan as at December 31, 2015, options for 1,533,022 shares were outstanding and 452,029 stock options were available for future grant. The following assumptions were used to estimate the fair value of options granted during the years ended December 31, 2015, 2014, and 2013 using a Black-Scholes option-pricing model: Year ended December 31, 2015 2014 2013 Risk-free interest rates 1.23 % 1.98 % 1.69 % Expected dividend yield 0 % 0 % 0 % Expected life (in years) 5.95 5.96 5.76 Expected volatility 122 % 126 % 123 % Fair value per stock option $ 0.60 $ 1.20 $ 2.63 The expected volatility reflects the assumption that the historical volatility of common stock of the Company over a period similar to the expected life of the options is indicative of future trends. The Company estimates the risk-free interest rate using the Bank of Canada bond yield with a remaining term equal to the expected life of the option. The Company uses the simplified method for estimating the stock option term for stock option grants during the year ended December 31, 2015 as the Company has determined that the stock options are “plain vanilla” and historical share option exercises do not apply as the vesting term and contractual lives have significantly changed from those stock options exercised previously. The total fair value of options vested during the years ended December 31, 2015, 2014, and 2013 was $217,000, $357,000, and $605,000 respectively. Total aggregate intrinsic value represents the pre-tax intrinsic value, based on the Company’s closing stock price as of December 31, 2015, that would have been received by the option holders had all option holders exercised their stock options as of that date. The intrinsic value of the options outstanding as at December 31, 2015, 2014, 2013 was nil, nil, and $31,000 respectively. There were no stock option exercises during the years ended December 31, 2015, 2014, and 2013. At December 31, 2015, the following stock options were outstanding: Range of exercise price Number of shares under option Weighted average remaining contractual life Weighted average exercise price Number of options currently exercisable Weighted average exercise price $ # (years) $ # $ 0.60 - 0.92 807,924 9.63 0.70 18,190 0.88 1.02 - 1.80 228,007 7.48 1.49 166,965 1.47 2.20 354,145 6.28 2.20 345,983 2.20 3.00 - 3.10 142,321 7.22 3.09 136,071 3.10 6.80 625 0.48 6.80 625 6.80 0.6 - 6.80 1,533,022 8.31 1.39 667,834 2.17 The options expire at various dates from June 22, 2016 to December 21, 2025. RESPONSE BIOMEDICAL CORP. NOTES TO THE CONSOLIDATED FINANCIAL STATEMENTS (in Canadian dollars unless US noted) Stock option transactions and the number of stock options outstanding are summarized as follows: Number of optioned Weighted average common shares exercise price # $ Balance, December 31, 2013 1,130,628 2.08 Options granted 506,780 1.36 Options forfeited (629,194 ) 1.62 Options expired (585 ) 23.00 Balance at December 31, 2014 1,007,629 1.99 Options granted 869,253 0.69 Options forfeited (342,691 ) 1.38 Options expired (1,169 ) 8.20 Balance, December 31, 2015 1,533,022 1.38 [d] Restricted share unit plan At the Annual General and Special Meeting held on June 18, 2013, the Company’s shareholders approved a new restricted share unit plan (“RSU Plan”). Under the plan, the Company may grant Restricted Share Units (“RSUs”) to employees, directors, and eligible consultants which entitle each participant to either one common share of the Company on a time vested basis or a cash payout equal to the number of vested RSUs multiplied by the then current market value of the RSUs. The fair market value of the RSUs is determined based upon the number of RSUs granted and the quoted closing price of the Company’s stock on the trading day immediately preceding the date of determination. The duration of the vesting period and other vesting terms applicable to the grant of the RSUs shall be determined by the Board. Number Weighted average of RSUs exercise price # $ Balance at December 31, 2013 98,325 1.88 RSUs granted 126,688 1.27 RSUs converted to common shares (88,665 ) 1.75 RSUs forfeited - - RSUs expired - - Balance, December 31, 2014 136,348 1.39 RSUs granted 141,837 0.81 RSUs converted to common shares (165,696 ) (1.15 ) RSUs forfeited - - RSUs expired - - Balance, December 31, 2015 112,489 1.02 The RSUs that were granted during the years ended December 31, 2015 and 2014 were to settle a director compensation liability that was recorded in accounts payable and accrued liabilities on the consolidated balance sheets. The $115,000 of director fees paid by RSUs during the year ended December 31, 2015 (2014 - $160,000) were excluded from the change in accounts payable and accrued liabilities on the statement of cash flows. Of the 248,131 RSUs authorized for grant under the RSU Plan as at December 31, 2015, 135,642 RSUs are available for grant. RESPONSE BIOMEDICAL CORP. NOTES TO THE CONSOLIDATED FINANCIAL STATEMENTS (in Canadian dollars unless US noted) [e] Deferred share unit plan At the Annual General and Special Meeting held on June 18, 2013, the Company’s shareholders approved a new non-employee director deferred share unit plan (“DSU Plan”). A Deferred Share Unit (“DSU”) is a right granted to non-employee directors which entitle each participant to either one common share of the Company on a time vested basis or a cash payout equal to the number of DSUs multiplied by the then current market value of the DSUs. The fair market value of the DSU’s is determined based upon the number of DSUs granted and the quoted price of the Company’s stock on the trading day immediately preceding the determination date. The duration of the vesting period and other vesting terms applicable to the grant of the DSU’s shall be determined by the Board. Of the 248,131 DSUs authorized for grant under the DSU Plan as at December 31, 2015, all are available for grant. [f] Stock-based compensation The following table shows stock-based compensation allocated by type of cost (in thousands): Year ended December 31, 2015 2014 2013 $ $ $ Cost of sales 31 36 29 Research and development 43 45 44 General and administrative 113 259 551 Sales and marketing 31 41 36 218 381 660 As of December 31, 2015, the total unrecognized compensation expense related to stock options granted amounts to $524,000, which is expected to be recognized over a weighted average service period of 2.8 years. [g] Common share purchase warrants At December 31, 2015, there were 86,848,002 warrants outstanding to purchase shares of common stock, with expiry dates ranging from November 7, 2016 to December 15, 2024. Of the total 86,848,002 warrants outstanding, 86,103,744 warrants (the warrants related to the 2011 financing) entitle the holder thereof to purchase 1/20 th Common share purchase warrant transactions are summarized as follows: Number of Weighted average warrants exercise price # $ Balance, December 31, 2013 86,757,990 0.1088 Warrants issued 107,701 1.4074 Balance, December 31, 2014 86,865,691 0.1024 Expiration of warrants (17,689 ) 2.4500 Balance, December 31, 2015 86,848,002 0.1004 RESPONSE BIOMEDICAL CORP. NOTES TO THE CONSOLIDATED FINANCIAL STATEMENTS (in Canadian dollars unless US noted) The estimated fair value of the warrants related to the 2011 financing is reassessed at each balance sheet date using the Black-Scholes option pricing model. The following assumptions were used to value the warrants on the following balance sheet dates: 2015 2014 2013 Risk-free interest rates 0.48 % 1.00 % 1.10 % Expected dividend yield 0 % 0 % 0 % Expected life (in years) 1 2 3 Expected volatility 128 % 111 % 140 % Fair value of warrant $ 0.0035 $ 0.0355 $ 0.0610 [h] Earnings per common share Basic net income per share is computed by dividing the net income attributable to common shareholders by the weighted average number of common shares outstanding during the period. Diluted net income per share is computed by dividing the net income attributable to common shareholders by the weighted average number of common shares that would have been outstanding during the period assuming the issuance of common shares for all potential dilutive common shares outstanding using the treasury stock method. Dilutive potential common shares outstanding include outstanding warrants, stock options, and restricted share units. 86,848,002 warrants, 1,533,022 stock options and 112,489 restricted share units have been excluded from the computation of diluted earnings per share for the year ended December 31, 2015 as the Company has incurred a net loss during the year and their inclusion would be anti-dilutive to the loss per share (2014 – 86,865,691 warrants, 1,007,629 stock options and 136,348 restricted share units were excluded).</t>
  </si>
  <si>
    <t>Note 13 - Related Party Transactions</t>
  </si>
  <si>
    <t>Related Party Transactions Disclosure [Text Block]</t>
  </si>
  <si>
    <t>13. RELATED PARTY TRANSACTIONS On October 15, 2014, the Company entered into a funded Technology Development Agreement and on February 16, 2015, a Collaboration Agreement with Hangzhou Joinstar Biomedical Technology Co. Ltd. (“Joinstar”) to support the co-development by Response and Joinstar of components and multiple assays that will run on a high throughput rapid immunoassay analyzer developed by Joinstar. Under the terms of the agreements, Response has received milestones totaling US$3.0 million to date and is eligible to receive a further US$0.8 million in development milestones over the remaining project period. In conjunction with the signing of the Collaborative Agreement, Response and Joinstar entered into a definitive Supply Agreement whereby Response will provide certain materials required for Joinstar to manufacture and sell the developed assays specifically to run on their analyzer. Under the terms of the Supply Agreement, Response is eligible to receive a guaranteed US$1.78 million in revenue-based payments over the first five years of commercialization of the co-developed assays. In addition, Joinstar related entities purchased 1,800,000 of the Company’s common shares of at a price of $1.21 per share for net proceeds of $2.0 million on December 12, 2014 making them a significant shareholder. The Company received US$1.28 million from Joinstar upon signing of the Technology Development Agreement and Collaboration Agreement. These upfront payments are being recognized into income over the expected development period and for the year ended December 31, 2015, $972,000 was recognized (2014 – $186,000 and 2013-nil). These development fees are included under collaborative revenue in the consolidated statements of loss and comprehensive loss. The unrecognized portion of the development fees are included under deferred revenue on the consolidated balance sheet. In addition, the Company received US $1.73 million upon achieving the third, fourth, and fifth milestones under the Collaboration Agreement with Joinstar in 2015. For the year ended December 31, 2015, $2.4 million (2014 – nil and 2013-nil) was included under collaborative revenue in the consolidated statements of loss and comprehensive loss. During the year, the Company paid Orbimed Advisors, LLC (“OrbiMed”), a majority shareholder, $12,000 relating to financing costs that are included under general and administrative expenses in the consolidated statements of loss and comprehensive loss.</t>
  </si>
  <si>
    <t>Note 14 - Income Tax</t>
  </si>
  <si>
    <t>Income Tax Disclosure [Text Block]</t>
  </si>
  <si>
    <t>14. INCOME TAXES At December 31, 2015, the Company had approximately $53.1 million [2014 - $60.0 million] of non-capital loss carry forwards, approximately $3.3 million [2014 - $3.1 million] of federal investment tax credits and approximately $876,000 [2014 - $794,000] of provincial investment tax credits available to reduce taxable income and taxes payable for future years. These losses and investment tax credits expire as follows (in thousands): Year of Expiry Provincial investment tax credit Federal investment tax credits Non-capital loss carryforwards 2016 142 - - 2017 205 - - 2018 198 151 - 2019 56 227 - 2020 - 430 - 2021 28 384 - 2022 53 233 - 2023 20 168 - 2024 32 36 - 2025 142 105 - 2026 - 256 7,669 2027 - 370 8,560 2028 - 357 4,107 2029 - 101 7,217 2030 - - 9,266 2031 - 50 5,796 2032 - 96 3,887 2033 - 35 3,166 2034 - 43 3,402 2035 - 255 - 876 3,297 53,070 In addition, the Company has unclaimed tax deductions of approximately $13.5 million [2014 - $12.5 million] related to scientific research and experimental development expenditures available to carry forward indefinitely to reduce taxable income of future years and other deductible temporary differences of approximately $19.4 million [2014 - $19.8 million]. Significant components of the Company’s deferred tax assets are shown below (in thousands): 2015 2014 $ $ Future Tax Assets: Book amortization in excess of tax capital cost allowance 2,923 2,647 Non-capital loss carry forwards 13,798 15,609 Research and development deductions and credits 6,847 6,336 Share issue costs 54 113 Unearned revenue 341 227 Free rent liability 96 110 Non-repayable lease inducements 203 232 Repayable lease inducements 1,302 1,417 Other 51 86 Total future tax assets 25,615 26,777 Valuation allowance (25,615 ) (26,777 ) Net future tax assets - - RESPONSE BIOMEDICAL CORP. NOTES TO THE CONSOLIDATED FINANCIAL STATEMENTS (in Canadian dollars unless US noted) The potential income tax benefits relating to these deferred tax assets have not been recognized in the consolidated financial statements as their realization does not meet the requirements of “more likely than not” under the liability method of tax accounting. Accordingly, a valuation allowance has been recorded and no deferred tax assets have been recognized as at December 31, 2015 and 2014. The reconciliation of income tax attributable to operations computed at the statutory tax rate to income tax expense, using a 26.0% [2014 – 26.0%; 2013 – 25.0%] statutory tax rate is as follows (in thousands): 2015 2014 2013 $ $ $ Income tax expense (recovery) at statutory rates 22 (526 ) (1,500 ) Expenses not deductible for tax purposes (59 ) (923 ) 691 Non-capital losses for which no benefit has been recognized (180 ) 907 755 Other temporary differences for which no benefit has been recognized 217 542 54 Total income tax expense - - - The reconciliation of the unrecognized tax benefits of uncertain tax positions is as follows (in thousands): $ Balance at December 31, 2013 44 Balance at December 31, 2014 44 Additions based on tax positions related to the current year - Balance at December 31, 201 5 44 As of December 31, 2015, unrecognized benefits of approximately $44,000, if recognized, would affect the Company’s effective tax rate, and would reduce the Company’s deferred tax assets. Interest and penalties related to the unrecognized tax benefits that are accrued in the Company’s balance sheets as at December 31, 2015 were $24,000. The Company is subject to taxes in Canada, the United States of America, and China. The tax years which remain subject to examination as of December 31, 2015 for Canada include 2008 to 2015. The tax years which remain subject to examination as of December 31, 2015 for the United States of America and China include 2013 to 2015.</t>
  </si>
  <si>
    <t>Note 15 - Commitments</t>
  </si>
  <si>
    <t>Commitments Disclosure [Text Block]</t>
  </si>
  <si>
    <t>15. COMMITMENTS [a] License agreements The Company entered into a non-exclusive license agreement, effective July 2005, as amended June 2008, to use and sublicense certain technology (“Technology”) for one of the Company’s cardiac tests. In consideration for these rights, the Company paid a non-refundable license issuance fee of $2.0 million in the first two years after execution of the agreement and is required to pay quarterly royalties on the sale of products that incorporate the Technology. For the year ended December 31, 2015, the Company incurred an expense of $878,000 [2014 - $628,000; 2013 - $616,000] for royalties. Royalty and license fees incurred are included in cost of sales [b] Supply agreement The Company entered into a supply agreement, effective September 2003 for certain reagents for the Company’s RAMP ® ® RESPONSE BIOMEDICAL CORP. NOTES TO THE CONSOLIDATED FINANCIAL STATEMENTS (in Canadian dollars unless US noted) [c] Lease agreements [i] The Company entered into a long-term agreement to lease a single tenant 46,000 square foot facility to house all of the Company’s operations beginning March 2008. Rent is payable from February 1, 2008 to January 31, 2023. The Company is required to pay the landlord total gross monthly payments of approximately $175,000, which is comprised of base rent, administrative and management fees, estimated property taxes and repayments of the repayable leasehold improvement allowance [note 10[iii]]. [ii] The Company had entered into a lease agreement for office space for its Representative Office in China on November 18, 2012 where the Company was required to make monthly payments of approximately $5,000 for base rent and management fees. The lease agreement expired on September 17, 2014. Subsequently, the Company entered into a new lease agreement for new office space that has since expired on September 9, 2015 where the Company was required to make monthly payments of approximately $8,000 for base rent and management fees. The Company has entered into a new lease agreement for new office space as of December 01, 2015 that expires on November 30, 2017. The Company is required to make monthly payments of approximately $5,000 for base rent and management fees under the new lease agreement. [ii] The Company has entered into operating leases for administrative equipment. [iii] The minimum annual cost of lease commitments is estimated as follows (in thousands): Premise Equipment Total December 31, $ $ $ 2016 2,154 13 2,167 2017 2,181 16 2,197 2018 2,157 14 2,171 2019 2,186 14 2,200 2020 2,216 14 2,230 Thereafter 4,714 4 4,718 15,608 75 15,683 For the year ended December 31, 2015, $814,000 [2014 - $802,000; 2013 - $807,000] was incurred for expenses related to base rent, administrative and management fees and estimated property taxes offset by amortization of both the rent-free inducement [note 10[i]] and non-repayable leasehold improvement allowance [note 10[ii]]. These expenses are allocated to cost of sales, research and development, general and administrative, and sales and marketing expenses. [d] Purchase Commitments As at December 31, 2015, the Company has outstanding purchase commitments to purchase inventory, equipment, and other services. The purchase commitments are summarized as follows (in thousands): December 31, $ 2016 1,727 2017 213 2018 233 2019 179 2,352 [e] Indemnification of directors and officers Under the Articles of the Company, applicable law and agreements with its directors and officers, the Company, in circumstances where the individual has acted legally, honestly and in good faith, may, or is required to indemnify its directors and officers against certain losses. The Company's liability in respect of the indemnities is not limited. The maximum potential of the future payments is unlimited. However, the Company maintains appropriate liability insurance that limits the exposure and enables the Company to recover any future amounts paid, less any deductible amounts pursuant to the terms of the respective policies, the amounts of which are not considered material. RESPONSE BIOMEDICAL CORP. NOTES TO THE CONSOLIDATED FINANCIAL STATEMENTS (in Canadian dollars unless US noted) [f] Indemnification of third parties The Company has entered into license and research agreements with third parties that include indemnification provisions that are customary in the industry. These indemnifications generally require the Company to compensate the other party for certain damages and costs incurred as a result of third party claims for damages arising from these transactions. The nature of the indemnification obligations prevents the Company from making a reasonable estimate of the maximum potential amount that it could be required to pay. To date, the Company has not made any indemnification payments under such agreements and no amount has been accrued in these consolidated financial statements with respect to these indemnification obligations.</t>
  </si>
  <si>
    <t>Note 16 - Segmented Information</t>
  </si>
  <si>
    <t>Segment Reporting Disclosure [Text Block]</t>
  </si>
  <si>
    <t xml:space="preserve">16. SEGMENTED INFORMATION The Company operates primarily in one business segment, the research, development, commercialization and distribution of diagnostic technologies, with primarily all of its assets and operations located in Canada. The Company’s revenues are generated from product sales primarily in the United States, Europe, Asia and Canada. Expenses are primarily incurred from purchases made from suppliers in Canada and the United States. Customers that represent a concentration risk are those whose outstanding receivable is 10% or greater than the total balance or those customers who represent 10% or greater of our total revenue. Refer to note 6 for a discussion of concentration risk in relation to outstanding receivables. For the year ended December 31, 2015, $7.4 million (62%) in product sales was generated from one customer [2014 - $6.3 million (58%) from two customers of which one customer represented 33% and the other customer 25%; 2013 - $5.8 million (50%) from two customers of which one customer represented 36% and the other customer 14%]. Sales attributable to a geographic area based upon the customer’s country of domicile. Sales in a country that represent 5% or more of total product sales are as follows (in thousands): Years ended December 31, 2015 2014 2013 $ $ $ China 7,516 6,906 7,153 United States 1,379 1,246 1,670 Russia 991 1,031 918 Japan 521 378 625 Canada 42 73 35 Other 1,524 1,194 1,130 Total 11,973 10,828 11,531 Product sales by type of product were as follows (in thousands): Years ended December 31, 2015 2014 2013 $ $ $ Cardiovascular 10,826 9,785 10,056 Infectious Diseases 122 163 450 Biodefense products 312 360 403 Environmental 713 520 622 Total 11,973 10,828 11,531 </t>
  </si>
  <si>
    <t>Note 17 - Comparative Figures</t>
  </si>
  <si>
    <t>Comparative Figures [Text Block]</t>
  </si>
  <si>
    <t>17. COMPARATIVE FIGURES Certain comparative figures have been reclassified from the amounts previously reported to conform to the presentation adopted in the current year. For the years ended December 31, 2014 and 2013, $68,000 and $41,000 respectively of taxes paid in China for the representative office previously presented as income taxes have been retroactively reclassified as other expenses.</t>
  </si>
  <si>
    <t>Significant Accounting Policies (Policies)</t>
  </si>
  <si>
    <t>Accounting Policies [Abstract]</t>
  </si>
  <si>
    <t>Consolidation, Policy [Policy Text Block]</t>
  </si>
  <si>
    <t>Principles of Consolidation The consolidated financial statements include the accounts of the Company, and its wholly owned subsidiaries. All material intercompany accounts and transactions have been eliminated in consolidation.</t>
  </si>
  <si>
    <t>Use of Estimates, Policy [Policy Text Block]</t>
  </si>
  <si>
    <t xml:space="preserve">Use of estimates The preparation of these consolidated financial statements in conformity with U.S. GAAP requires management to make estimates and assumptions that affect the amounts reported in the consolidated financial statements and accompanying notes. Areas of significant estimates include revenue recognition, stock-based compensation expense, the value of the warrant liability, the resolution of uncertain tax positions, recoverability of long-lived assets and provisions for doubtful accounts, inventory obsolescence, inventory valuation, warranty accruals, and going concern assessments. Actual results could differ from those estimates. </t>
  </si>
  <si>
    <t>Certain Significant Risks and Uncertainties [Policy Text Block]</t>
  </si>
  <si>
    <t>Certain Significant Risks and Uncertainties The Company is subject to certain risks and uncertainties and believes that changes in any of the following areas could have a material adverse effect on its future financial position or results of operations: continued regulatory compliance or regulatory changes; the ability to develop new products and services that are accepted in the marketplace; competition, including, but not limited to, pricing and products or product features and services; litigation or other claims; the adequate and timely sourcing and manufacturing of inventories; and the hiring, training and retention of key employees.</t>
  </si>
  <si>
    <t>Cash and Cash Equivalents, Policy [Policy Text Block]</t>
  </si>
  <si>
    <t xml:space="preserve">Cash equivalents The Company considers all highly liquid investments with an original maturity of 90 days or less, when acquired, to be cash equivalents. </t>
  </si>
  <si>
    <t>Inventory, Policy [Policy Text Block]</t>
  </si>
  <si>
    <t>Inventories Raw material, finished goods and work in progress inventories are carried at the lower of actual cost, determined on a first-in first-out basis, and market value. The cost of finished goods and work in progress inventories includes direct materials, direct labour and applicable overhead. The Company writes down its inventory balances for estimates of excess and obsolete amounts. These write-downs are recorded as a component of cost of sales. At the point of the write-down, a new, lower-cost basis for that inventory is established, and any subsequent improvements in facts and circumstances do not result in the restoration or increase in that newly established cost basis.</t>
  </si>
  <si>
    <t>Property, Plant and Equipment, Policy [Policy Text Block]</t>
  </si>
  <si>
    <t>Property, plant and equipment Property, plant and equipment is recorded at cost and depreciated over the estimated useful lives using the straight-line method as follows: Office and laboratory furniture and equipment (years) 5 Computer hardware and software (years) 2 - 3 Manufacturing equipment (years) 2 - 10 Leasehold improvements Initial term of lease</t>
  </si>
  <si>
    <t>Impairment or Disposal of Long-Lived Assets, Policy [Policy Text Block]</t>
  </si>
  <si>
    <t>Long Lived Asset Impairment Long-lived assets to be held and used by the Company are periodically reviewed to determine whether any events or changes in circumstances indicate that the carrying amount of the asset may not be recoverable. For long-lived assets to be held and used, the Company bases its evaluation on impairment indicators such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may not be recoverable and an estimate of future undiscounted cash flows is less than the carrying amount of the asset, an impairment loss will be recognized for the difference between the carrying value and the fair value.</t>
  </si>
  <si>
    <t>Lease, Policy [Policy Text Block]</t>
  </si>
  <si>
    <t>Leases Leases are classified as either capital or operating leases. Leases that transfer substantially all the benefits and risks of ownership of the property to the Company are accounted for as capital leases. All other leases are accounted for as operating leases wherein rental payments are expensed in a manner that results in the total rent payments being recognized on a straight-line basis over the term of the lease.</t>
  </si>
  <si>
    <t>Deferred Charges, Policy [Policy Text Block]</t>
  </si>
  <si>
    <t>Deferred lease inducements Lease inducements arising from rent-free inducements and non-repayable leasehold improvement allowances received from the landlord are being amortized over the term of the lease on a straight-line basis.</t>
  </si>
  <si>
    <t>Revenue Recognition, Policy [Policy Text Block]</t>
  </si>
  <si>
    <t>Revenue recognition Product sales are recognized when legal title passes to distributors or customers, the sales price is fixed and determinable, collection of the resulting receivables is reasonably assured and no uncertainties with regard to customer acceptance exist. Sales are recorded net of discounts and sales returns. When arrangements include multiple elements, we use objective evidence of fair value to allocate revenue to the elements, and recognize revenue when the criteria for revenue recognition have been met for each element, in accordance with authoritative guidance on multiple-element arrangements. Upfront fees from collaborative research arrangements that are non-refundable, require the ongoing involvement of the Company and are directly linked to specific milestones are deferred and amortized into income as services are rendered. Upfront fees from collaborative research arrangements that are non-refundable, require the ongoing involvement of the Company and are not directly linked to specific milestones are deferred and amortized into income on a straight-line basis over the term of ongoing development. Upfront fees from collaborative research arrangements that are refundable are deferred and recognized once the refundable period has lapsed.</t>
  </si>
  <si>
    <t>Milestone Revenue Recognition, Policy [Policy Text Block]</t>
  </si>
  <si>
    <t>Milestone Revenue - At the inception of each arrangement that includes contingent contractual payments, we evaluate whether each potential payment and milestone is substantive and at risk to both parties based on the basis of the contingent nature of the milestone event. We evaluate factors such as scientific, regulatory, and other risks that we must overcome to achieve the respective milestone event, whether the contractual payments due at each milestone event is reasonable relative to all deliverables and payment terms in the arrangement in making this assessment and whether the contingent contractual payment relates solely to past performance. We recognize any payment that is contingent upon the achievement of a substantive milestone entirely in the period in which the milestone is achieved. A milestone is defined as an event that can only be achieved based in whole or in part either on our performance, or the performance of our collaborators, or the occurrence of a specific outcome resulting from our past performance for which there is a substantive uncertainty at the date the arrangement is entered into that the event will be achieved.</t>
  </si>
  <si>
    <t>Collaborative Arrangement, Accounting Policy [Policy Text Block]</t>
  </si>
  <si>
    <t xml:space="preserve">Collaborative Research Agreement with Joinstar – The Company determined that the deliverables under the arrangement were the participation on the Joint Steering Committee required in the agreement and the achievement of the development milestones outlined in the agreement. The Company determined that the milestone payments upon the signing of the Technology Development Agreement and Collaborative Agreement were not substantive milestones and the consideration related to these upfront payments is being amortized over the term of the project. The Company determined that the remaining four contingent payments are substantive milestones. The US$2.52 million in contingent milestones are broken down as follows: US$360,000 upon the delivery by Response of certain prototype components for the analyzer developed by Joinstar; US$648,000 upon the delivery of multiple assays by Response to Joinstar; US$720,000 upon the receipt of certain testing reports for the analyzer developed by Joinstar; and US$792,000 upon regulatory approval and completion of the project. Response determined that these milestones are all substantive because they are commensurate with the Company’s performance to achieve the milestones, they relate solely to past performance, and they are reasonable relative to all of the deliverables and payment terms within the arrangement. As of December 31, 2015, the Company earned all development milestones except the final one, which is to be earned upon regulatory approval and completion of the development project. </t>
  </si>
  <si>
    <t>Receivables, Policy [Policy Text Block]</t>
  </si>
  <si>
    <t xml:space="preserve">Accounts Receivable For product sales, the Company typically invoices its customers at shipment for the sales order value of products shipped. For contract revenue, invoicing occurs based upon the terms of the specific research contract, typically one month in arrears for services rendered and any other allowable direct costs. Accounts receivable are recorded at the invoiced amount and do not bear interest. The Company does not have any off-balance sheet credit exposure related to any of its customers. </t>
  </si>
  <si>
    <t>Trade and Other Accounts Receivable, Policy [Policy Text Block]</t>
  </si>
  <si>
    <t xml:space="preserve">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its historical experience. </t>
  </si>
  <si>
    <t>Deferred Charges, Deferred Financing Costs [Policy Text Block]</t>
  </si>
  <si>
    <t>Deferred Financing Costs The Company capitalizes incremental costs directly attributable to obtaining debt. The deferred financing costs are subsequently amortized using the effective interest rate method to interest expense over the contractual life of the debt. Under a modification to a debt arrangement, only the incremental costs directly paid to the lender are capitalized and amortized over the contractual life of the debt. All incremental costs paid to third parties are expensed when incurred and are included in general and administrative expenses on the consolidated statements of loss and comprehensive loss.</t>
  </si>
  <si>
    <t>Standard Product Warranty, Policy [Policy Text Block]</t>
  </si>
  <si>
    <t>Warranty accrual The Company offers a standard limited warranty on its products. The Company estimates costs that may be incurred under its warranty program as liabilities at the time the products are sold. Factors that affect the Company’s warranty liability include the number of units sold, anticipated rate of warranty claims, and costs per claim, which require management to make estimates about future costs. The Company periodically assesses the adequacy of its recorded warranty liabilities and adjusts the amounts as necessary. The initial recognition of and subsequent adjustments to the warranty accrual are recorded to cost of sales.</t>
  </si>
  <si>
    <t>Research and Development Expense, Policy [Policy Text Block]</t>
  </si>
  <si>
    <t>Research and development costs Research and development costs are expensed as incurred and include expenses associated with new product research and regulatory activities.</t>
  </si>
  <si>
    <t>Shipping and Handling Cost, Policy [Policy Text Block]</t>
  </si>
  <si>
    <t>Shipping and Handling Costs Shipping and handling costs are included in cost of revenues and are recognized as a period expense during the period in which they are incurred.</t>
  </si>
  <si>
    <t>Share-based Compensation, Option and Incentive Plans Policy [Policy Text Block]</t>
  </si>
  <si>
    <t>Stock-based compensation The Company uses the fair value method of accounting for all stock-based awards for non-employees and for all stock-based awards to employees that were granted, modified or settled since January 1, 2003. The fair value of stock options is determined using the Black-Scholes option-pricing model, which requires certain assumptions, including future stock price volatility, estimated forfeiture rates and expected time to exercise.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Changes to any of these assumptions could produce different fair values for stock-based compensation. The expense is amortized on a straight-line basis over the graded vesting period.</t>
  </si>
  <si>
    <t>Cash and Cash Equivalents, Restricted Cash and Cash Equivalents, Policy [Policy Text Block]</t>
  </si>
  <si>
    <t xml:space="preserve">Restricted deposits Restricted deposits consist of long-term deposits pledged as security as part of certain contractual obligations. The interest earned on these deposits is recorded in interest income on the consolidated statements of loss and comprehensive loss. </t>
  </si>
  <si>
    <t>Derivatives, Policy [Policy Text Block]</t>
  </si>
  <si>
    <t>Financial Instruments Financial instruments include cash, cash equivalents, receivables, restricted deposits, accounts payable, accrued and other liabilities, term loan, warrant liability, and the repayable leasehold improvement allowance. The Company has classified restricted deposits as held-to-maturity. Trade receivables and other receivables are classified as loans and receivables. Accounts payable, accrued and other liabilities, term loan, warrant liability and the repayable leasehold improvement allowance are classified as other financial liabilities. Held-for-trading financial instruments are initially measured at fair value with subsequent changes in fair value recorded to net income. Held-to-maturity investments are measured at amortized cost using the effective interest method with changes in amortized cost recorded to net income. Loans and receivables and other financial liabilities are initially measured at amortized cost with subsequent changes in amortized cost recorded to net income. Transaction costs (except for transaction costs related to held-for-trading financial instruments, which are expensed as incurred) are included in the carrying amounts of financial instruments as they are carried on the consolidated balance sheet.</t>
  </si>
  <si>
    <t>Warrants, Policy [Policy Text Block]</t>
  </si>
  <si>
    <t xml:space="preserve">Warrants The Company accounts for warrants, issued in the 2011 rights offering, pursuant to the authoritative guidance on accounting for derivative financial instruments indexed to, and potentially settled in, a company’s own stock. The Company classifies warrants on the consolidated balance sheet as a liability that is revalued at each balance sheet date subsequent to the initial issuance. Determining the appropriate fair-value model, and calculating the fair value of warrants requires considerable judgment, including estimating stock price volatility and expected warrant life. The computation of expected volatility was based on the historical volatility of shares of the Company’s common stock for a period that coincides with the expected life of the warrants. A small change in the estimates used may have a relatively large change in the estimated valuation. The Company uses the Black-Scholes pricing model to value the warrants. Changes in the fair market value of the warrants are reflected in the consolidated statement of loss as Unrealized (gain)/loss on revaluation of warrant liability. </t>
  </si>
  <si>
    <t>Foreign Currency Transactions and Translations Policy [Policy Text Block]</t>
  </si>
  <si>
    <t>Foreign currency translation Monetary items denominated in foreign currencies are translated into Canadian dollars using exchange rates in effect at the balance sheet date. Non-monetary assets and liabilities are translated at historical exchange rates. Revenue and expense items are translated at the average exchange rate for the period. Foreign exchange gains and losses are included in the determination of loss for the year.</t>
  </si>
  <si>
    <t>Income Tax, Policy [Policy Text Block]</t>
  </si>
  <si>
    <t xml:space="preserve">Income taxes The Company accounts for income taxes using the liability method of tax allocation. Deferred income taxes are recognized for the future income tax consequences attributable to differences between the carrying values of assets and liabilities and their respective income tax bases. Deferred income tax assets and liabilities are measured using substantively enacted income tax rates expected to apply to taxable income in the years in which temporary differences are expected to reverse. The effect on deferred income tax assets and liabilities of a change in substantively enacted rates is included in earnings in the period that includes the substantive enactment date. Deferred income tax assets, net of a valuation allowance, are recorded in the consolidated financial statements if realization is considered more likely than not.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includes interest and penalties related to gross unrecognized tax benefits in the provision for income taxes. </t>
  </si>
  <si>
    <t>Scientific Research And Development, Tax Credits, Policy [Policy Text Block]</t>
  </si>
  <si>
    <t xml:space="preserve">Scientific Research and Development Tax Credits The benefits of tax credits for scientific research and development expenditures are recognized in the year the qualifying expenditure is made provided there is reasonable assurance of recoverability. The tax credits recorded are based on the Company’s estimates of amounts expected to be recovered and are subject to audit by taxation authorities. All qualifying expenditures are eligible for non-refundable tax credits only. </t>
  </si>
  <si>
    <t>Earnings Per Share, Policy [Policy Text Block]</t>
  </si>
  <si>
    <t>Loss per common share Basic loss per common share is calculated using the weighted average number of common shares outstanding during the year, excluding contingently issuable shares. Diluted loss per common share is computed in accordance with the treasury stock method that uses the weighted average number of common shares outstanding during the period. The effect of potentially issuable common shares from outstanding stock options and outstanding warrants is anti-dilutive for all periods presented.</t>
  </si>
  <si>
    <t>Segment Reporting, Policy [Policy Text Block]</t>
  </si>
  <si>
    <t>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senior management team. The Company has one operating segment that is dedicated to the manufacture and sale of RAMP ®</t>
  </si>
  <si>
    <t>Note 3 - Significant Accounting Policies (Tables)</t>
  </si>
  <si>
    <t>Notes Tables</t>
  </si>
  <si>
    <t>Property, Plant, and Equipment Useful Lives [Table Text Block]</t>
  </si>
  <si>
    <t xml:space="preserve"> Office and laboratory furniture and equipment (years) 5 Computer hardware and software (years) 2 - 3 Manufacturing equipment (years) 2 - 10 Leasehold improvements Initial term of lease</t>
  </si>
  <si>
    <t>Note 5 - Fair Value Measurements (Tables)</t>
  </si>
  <si>
    <t>Fair Value, by Balance Sheet Grouping [Table Text Block]</t>
  </si>
  <si>
    <t xml:space="preserve"> Financial Instrument carried at fair value as of December 31, 2015 Level 1 Level 2 Level 3 Total Liabilities $ $ $ $ Warrant Liability - - 301 301 Financial Instrument carried at fair value as of December 31, 2014 Liabilities $ $ $ $ Warrant Liability - - 1,249 1,249 </t>
  </si>
  <si>
    <t>Fair Value, Liabilities Measured on Recurring Basis [Table Text Block]</t>
  </si>
  <si>
    <t xml:space="preserve"> Balance at December 31, 2014 Unrealized loss Exercise of Warrants Balance at December 31, 2015 Warrant Liability 1,249 (948 ) - 301 </t>
  </si>
  <si>
    <t>Fair Value Inputs, Liabilities, Quantitative Information [Table Text Block]</t>
  </si>
  <si>
    <t xml:space="preserve"> Valuation Technique Unobservable Input As at December 31, 2015 As at December 31, 2014 Warrant Liability Option Model Stock Price Volatility 128 % 106 %</t>
  </si>
  <si>
    <t>Note 6 - Financial Instruments (Tables)</t>
  </si>
  <si>
    <t>Aging Of Financial Instrument Liabilities [Table Text Block]</t>
  </si>
  <si>
    <t xml:space="preserve"> 2016 2017 2018 2019 2020 Thereafter $ $ $ $ $ $ Accounts payable and accrued liabilities 3,297 - - - - - Term loan 868 362 - Repayable leasehold improvement allowance 514 574 640 714 797 1,969 4,679 936 640 714 797 1,969 </t>
  </si>
  <si>
    <t>Note 7 - Inventories (Tables)</t>
  </si>
  <si>
    <t>Schedule of Inventory, Current [Table Text Block]</t>
  </si>
  <si>
    <t xml:space="preserve"> December 31, 2015 December 31, 2014 $ $ Raw materials 1,083 1,212 Work in progress 328 309 Finished goods 408 535 1,819 2,056 </t>
  </si>
  <si>
    <t>Note 8 - Property, Plant, and Equipment (Tables)</t>
  </si>
  <si>
    <t>Property, Plant and Equipment [Table Text Block]</t>
  </si>
  <si>
    <t xml:space="preserve"> Accumulated Net book Cost amortization value $ $ $ December 31, 2015 Office and laboratory furniture and equipment 1,564 1,543 21 Computer hardware and software 1,150 1,067 83 Manufacturing equipment 3,730 2,847 883 Leasehold improvements 9,828 5,126 4,702 16,272 10,583 5,689 December 31, 2014 Office and laboratory furniture and equipment 1,549 1,537 12 Computer hardware and software 1,166 964 202 Manufacturing equipment 3,312 2,622 690 Leasehold improvements 9,810 4,464 5,346 15,837 9,587 6,250 </t>
  </si>
  <si>
    <t>Depreciation Expense Allocation [Table Text Block]</t>
  </si>
  <si>
    <t xml:space="preserve"> Years ended December 31, 2015 2014 2013 Cost of sales 622 628 614 Research and development 250 241 252 General and administrative 65 66 73 Sales and marketing 66 59 53 1,003 994 992 </t>
  </si>
  <si>
    <t>Note 9 - Accounts Payable and Accrued Liabilities (Tables)</t>
  </si>
  <si>
    <t>Schedule of Accounts Payable and Accrued Liabilities [Table Text Block]</t>
  </si>
  <si>
    <t xml:space="preserve"> December 31, 2015 December 31, 2014 $ $ Trade accounts payable 966 1,624 Employee related accounts payable and accrued liabilities 1,035 1,307 Royalties 325 287 Other accrued liabilities 971 649 3,297 3,867 </t>
  </si>
  <si>
    <t>Note 10 - Lease Inducements (Tables)</t>
  </si>
  <si>
    <t>Lease Inducements [Table Text Block]</t>
  </si>
  <si>
    <t xml:space="preserve"> December 31, 2015 December 31, 2014 $ $ Current Portion Rent-free inducement [i] 54 54 Non-repayable leasehold improvement allowance [ii] 115 115 169 169 Repayable leasehold improvement allowance [iii] 514 461 Total Current Portion 683 630 Long-Term Portion Rent-free inducement [i] 330 385 Non-repayable leasehold improvement allowance [ii] 698 812 1,028 1,197 Repayable leasehold improvement allowance [iii] 4,694 5,208 Total Long-Term Portion 5,722 6,405 Total 6,405 7,035 </t>
  </si>
  <si>
    <t>Note 11 - Term Loan (Tables)</t>
  </si>
  <si>
    <t>Schedule of Long-term Debt Instruments [Table Text Block]</t>
  </si>
  <si>
    <t xml:space="preserve"> December 31, 2015 December 31, 2014 $ $ Current portion of term loan 868 546 Current portion of unamortized debt discount (25 ) (52 ) Current portion of term loan, net debt discount 843 494 Long-term portion of term loan 362 1,031 Long-term portion of unamortized debt discount (2 ) (27 ) Long-term portion of term loan, net debt discount 360 1,004 Total 1,203 1,498 </t>
  </si>
  <si>
    <t>Schedule of Maturities of Long-term Debt [Table Text Block]</t>
  </si>
  <si>
    <t xml:space="preserve"> December 31, $ 2016 868 2017 362 Total 1,230 </t>
  </si>
  <si>
    <t>Note 12 - Share Capital and Additional Paid-in Capital (Tables)</t>
  </si>
  <si>
    <t>Schedule of Share-based Payment Award, Stock Options, Valuation Assumptions [Table Text Block]</t>
  </si>
  <si>
    <t xml:space="preserve"> Year ended December 31, 2015 2014 2013 Risk-free interest rates 1.23 % 1.98 % 1.69 % Expected dividend yield 0 % 0 % 0 % Expected life (in years) 5.95 5.96 5.76 Expected volatility 122 % 126 % 123 % Fair value per stock option $ 0.60 $ 1.20 $ 2.63 </t>
  </si>
  <si>
    <t>Schedule of Share-based Compensation, Activity [Table Text Block]</t>
  </si>
  <si>
    <t xml:space="preserve"> Range of exercise price Number of shares under option Weighted average remaining contractual life Weighted average exercise price Number of options currently exercisable Weighted average exercise price $ # (years) $ # $ 0.60 - 0.92 807,924 9.63 0.70 18,190 0.88 1.02 - 1.80 228,007 7.48 1.49 166,965 1.47 2.20 354,145 6.28 2.20 345,983 2.20 3.00 - 3.10 142,321 7.22 3.09 136,071 3.10 6.80 625 0.48 6.80 625 6.80 0.6 - 6.80 1,533,022 8.31 1.39 667,834 2.17 </t>
  </si>
  <si>
    <t>Schedule of Share-based Compensation, Stock Options, Activity [Table Text Block]</t>
  </si>
  <si>
    <t xml:space="preserve"> Number of optioned Weighted average common shares exercise price # $ Balance, December 31, 2013 1,130,628 2.08 Options granted 506,780 1.36 Options forfeited (629,194 ) 1.62 Options expired (585 ) 23.00 Balance at December 31, 2014 1,007,629 1.99 Options granted 869,253 0.69 Options forfeited (342,691 ) 1.38 Options expired (1,169 ) 8.20 Balance, December 31, 2015 1,533,022 1.38 </t>
  </si>
  <si>
    <t>Schedule of Share-based Compensation, Restricted Stock Units Award Activity [Table Text Block]</t>
  </si>
  <si>
    <t xml:space="preserve"> Number Weighted average of RSUs exercise price # $ Balance at December 31, 2013 98,325 1.88 RSUs granted 126,688 1.27 RSUs converted to common shares (88,665 ) 1.75 RSUs forfeited - - RSUs expired - - Balance, December 31, 2014 136,348 1.39 RSUs granted 141,837 0.81 RSUs converted to common shares (165,696 ) (1.15 ) RSUs forfeited - - RSUs expired - - Balance, December 31, 2015 112,489 1.02 </t>
  </si>
  <si>
    <t>Schedule of Employee Service Share-based Compensation, Allocation of Recognized Period Costs [Table Text Block]</t>
  </si>
  <si>
    <t xml:space="preserve"> Year ended December 31, 2015 2014 2013 $ $ $ Cost of sales 31 36 29 Research and development 43 45 44 General and administrative 113 259 551 Sales and marketing 31 41 36 218 381 660 </t>
  </si>
  <si>
    <t>Schedule of Stockholders' Equity Note, Warrants or Rights [Table Text Block]</t>
  </si>
  <si>
    <t xml:space="preserve"> Number of Weighted average warrants exercise price # $ Balance, December 31, 2013 86,757,990 0.1088 Warrants issued 107,701 1.4074 Balance, December 31, 2014 86,865,691 0.1024 Expiration of warrants (17,689 ) 2.4500 Balance, December 31, 2015 86,848,002 0.1004 </t>
  </si>
  <si>
    <t>Estimated Fair Value Of Warrants Issued, Valuation Assumptions [Table Text Block]</t>
  </si>
  <si>
    <t xml:space="preserve"> 2015 2014 2013 Risk-free interest rates 0.48 % 1.00 % 1.10 % Expected dividend yield 0 % 0 % 0 % Expected life (in years) 1 2 3 Expected volatility 128 % 111 % 140 % Fair value of warrant $ 0.0035 $ 0.0355 $ 0.0610 </t>
  </si>
  <si>
    <t>Note 14 - Income Tax (Tables)</t>
  </si>
  <si>
    <t>Summary of Operating Loss Carryforwards [Table Text Block]</t>
  </si>
  <si>
    <t xml:space="preserve"> Year of Expiry Provincial investment tax credit Federal investment tax credits Non-capital loss carryforwards 2016 142 - - 2017 205 - - 2018 198 151 - 2019 56 227 - 2020 - 430 - 2021 28 384 - 2022 53 233 - 2023 20 168 - 2024 32 36 - 2025 142 105 - 2026 - 256 7,669 2027 - 370 8,560 2028 - 357 4,107 2029 - 101 7,217 2030 - - 9,266 2031 - 50 5,796 2032 - 96 3,887 2033 - 35 3,166 2034 - 43 3,402 2035 - 255 - 876 3,297 53,070 </t>
  </si>
  <si>
    <t>Schedule of Deferred Tax Assets and Liabilities [Table Text Block]</t>
  </si>
  <si>
    <t xml:space="preserve"> 2015 2014 $ $ Future Tax Assets: Book amortization in excess of tax capital cost allowance 2,923 2,647 Non-capital loss carry forwards 13,798 15,609 Research and development deductions and credits 6,847 6,336 Share issue costs 54 113 Unearned revenue 341 227 Free rent liability 96 110 Non-repayable lease inducements 203 232 Repayable lease inducements 1,302 1,417 Other 51 86 Total future tax assets 25,615 26,777 Valuation allowance (25,615 ) (26,777 ) Net future tax assets - - </t>
  </si>
  <si>
    <t>Schedule of Effective Income Tax Rate Reconciliation [Table Text Block]</t>
  </si>
  <si>
    <t xml:space="preserve"> 2015 2014 2013 $ $ $ Income tax expense (recovery) at statutory rates 22 (526 ) (1,500 ) Expenses not deductible for tax purposes (59 ) (923 ) 691 Non-capital losses for which no benefit has been recognized (180 ) 907 755 Other temporary differences for which no benefit has been recognized 217 542 54 Total income tax expense - - - </t>
  </si>
  <si>
    <t>Schedule of Unrecognized Tax Benefits Roll Forward [Table Text Block]</t>
  </si>
  <si>
    <t xml:space="preserve"> $ Balance at December 31, 2013 44 Balance at December 31, 2014 44 Additions based on tax positions related to the current year - Balance at December 31, 201 5 44 </t>
  </si>
  <si>
    <t>Note 15 - Commitments (Tables)</t>
  </si>
  <si>
    <t>Schedule of Future Minimum Rental Payments for Operating Leases [Table Text Block]</t>
  </si>
  <si>
    <t xml:space="preserve"> Premise Equipment Total December 31, $ $ $ 2016 2,154 13 2,167 2017 2,181 16 2,197 2018 2,157 14 2,171 2019 2,186 14 2,200 2020 2,216 14 2,230 Thereafter 4,714 4 4,718 15,608 75 15,683 </t>
  </si>
  <si>
    <t>Long-term Purchase Commitment [Table Text Block]</t>
  </si>
  <si>
    <t xml:space="preserve"> December 31, $ 2016 1,727 2017 213 2018 233 2019 179 2,352 </t>
  </si>
  <si>
    <t>Note 16 - Segmented Information (Tables)</t>
  </si>
  <si>
    <t>Schedule of Revenue from External Customers Attributed to Foreign Countries by Geographic Area [Table Text Block]</t>
  </si>
  <si>
    <t xml:space="preserve"> Years ended December 31, 2015 2014 2013 $ $ $ China 7,516 6,906 7,153 United States 1,379 1,246 1,670 Russia 991 1,031 918 Japan 521 378 625 Canada 42 73 35 Other 1,524 1,194 1,130 Total 11,973 10,828 11,531 </t>
  </si>
  <si>
    <t>Schedule of Segment Reporting Information, by Segment [Table Text Block]</t>
  </si>
  <si>
    <t xml:space="preserve"> Years ended December 31, 2015 2014 2013 $ $ $ Cardiovascular 10,826 9,785 10,056 Infectious Diseases 122 163 450 Biodefense products 312 360 403 Environmental 713 520 622 Total 11,973 10,828 11,531 </t>
  </si>
  <si>
    <t>Note 2 - Basis of Presentation and Going Concern Uncertainty (Details Textual)</t>
  </si>
  <si>
    <t>Oct. 15, 2014USD ($)</t>
  </si>
  <si>
    <t>Dec. 31, 2015CAD</t>
  </si>
  <si>
    <t>Dec. 31, 2015USD ($)</t>
  </si>
  <si>
    <t>Dec. 31, 2014CAD</t>
  </si>
  <si>
    <t>Dec. 31, 2013CAD</t>
  </si>
  <si>
    <t>Dec. 31, 2012CAD</t>
  </si>
  <si>
    <t>Warrant [Member]</t>
  </si>
  <si>
    <t>Derivative Liability, Current</t>
  </si>
  <si>
    <t>Customer Concentration Risk [Member] | Sales Revenue, Goods, Net [Member]</t>
  </si>
  <si>
    <t>Concentration Risk, Percentage</t>
  </si>
  <si>
    <t>62.00%</t>
  </si>
  <si>
    <t>Hangzhou Joinstar Biomedical Co. Ltd. [Member] | Development Milestone, Remaining Six Months [Member]</t>
  </si>
  <si>
    <t>Cash Proceeds from Technology Development Agreement | $</t>
  </si>
  <si>
    <t>Revenue Recognition, Milestone Method, Revenue Receivable | $</t>
  </si>
  <si>
    <t>Hangzhou Joinstar Biomedical Co. Ltd. [Member] | Revenue Based Payments [Member]</t>
  </si>
  <si>
    <t>Commercialization Period</t>
  </si>
  <si>
    <t>5 years</t>
  </si>
  <si>
    <t>Hangzhou Joinstar Biomedical Co. Ltd. [Member]</t>
  </si>
  <si>
    <t>Supply Agreement, Eligible Royalty Revenue | $</t>
  </si>
  <si>
    <t>Silicon Valley Bank [Member]</t>
  </si>
  <si>
    <t>Long-term Debt | $</t>
  </si>
  <si>
    <t>Cash and Cash Equivalents, Period Increase (Decrease)</t>
  </si>
  <si>
    <t>Cash and Cash Equivalents, at Carrying Value</t>
  </si>
  <si>
    <t>Retained Earnings (Accumulated Deficit)</t>
  </si>
  <si>
    <t>Stockholders' Equity Attributable to Parent</t>
  </si>
  <si>
    <t>Working Capital Deficit</t>
  </si>
  <si>
    <t>Working Capital If Excluding Warrant Liability</t>
  </si>
  <si>
    <t>Long-term Debt</t>
  </si>
  <si>
    <t>Note 3 - Significant Accounting Policies (Details Textual)</t>
  </si>
  <si>
    <t>Feb. 16, 2015USD ($)</t>
  </si>
  <si>
    <t>Hangzhou Joinstar Biomedical Co. Ltd. [Member] | Development Milestone Payments [Member] | Revenue Upon Delivery of Prototype Components [Member]</t>
  </si>
  <si>
    <t>Revenue Recognition, Milestone Method, Eligible to Receive</t>
  </si>
  <si>
    <t>Hangzhou Joinstar Biomedical Co. Ltd. [Member] | Development Milestone Payments [Member] | Revenue Upon Delivery of Multiple Assays [Member]</t>
  </si>
  <si>
    <t>Hangzhou Joinstar Biomedical Co. Ltd. [Member] | Development Milestone Payments [Member] | Revenue Upon Receipt of Testing Reports [Member]</t>
  </si>
  <si>
    <t>Hangzhou Joinstar Biomedical Co. Ltd. [Member] | Development Milestone Payments [Member] | Revenue Upon Regulatory Approval And Project Completion [Member]</t>
  </si>
  <si>
    <t>Hangzhou Joinstar Biomedical Co. Ltd. [Member] | Development Milestone Payments [Member]</t>
  </si>
  <si>
    <t>Cash Proceeds from Technology Development Agreement</t>
  </si>
  <si>
    <t>Cash Proceeds From Collaborative Agreement</t>
  </si>
  <si>
    <t>Supply Agreement, Eligible Royalty Revenue</t>
  </si>
  <si>
    <t>Number of Operating Segments</t>
  </si>
  <si>
    <t>Note 3 - Property, Plant, and Equipment, Estimated Useful Lives (Details)</t>
  </si>
  <si>
    <t>Office and Laboratory Furniture And Equipment [Member]</t>
  </si>
  <si>
    <t>Property, Plant and Equipment</t>
  </si>
  <si>
    <t>Computer Hardware and Software [Member] | Minimum [Member]</t>
  </si>
  <si>
    <t>2 years</t>
  </si>
  <si>
    <t>Computer Hardware and Software [Member] | Maximum [Member]</t>
  </si>
  <si>
    <t>3 years</t>
  </si>
  <si>
    <t>Equipment [Member] | Minimum [Member]</t>
  </si>
  <si>
    <t>Equipment [Member] | Maximum [Member]</t>
  </si>
  <si>
    <t>10 years</t>
  </si>
  <si>
    <t>Note 5 - Fair Value Measurements (Details Textual) - CAD</t>
  </si>
  <si>
    <t>Warrant [Member] | Pro Forma [Member]</t>
  </si>
  <si>
    <t>Fair Value Measurement, Liability, Impact of 5 Percent Change in Volatility</t>
  </si>
  <si>
    <t>Increase (Decrease) in Stock Price Volatility</t>
  </si>
  <si>
    <t>5.00%</t>
  </si>
  <si>
    <t>Fair Value Inputs, Discount Rate</t>
  </si>
  <si>
    <t>11.00%</t>
  </si>
  <si>
    <t>Note 5 - Financial Instrument Carried at Fair Value (Details) - CAD CAD in Thousands</t>
  </si>
  <si>
    <t>Fair Value, Inputs, Level 3 [Member]</t>
  </si>
  <si>
    <t>Warrant Liability</t>
  </si>
  <si>
    <t>Note 5 - Changes in Fair Value of the Level 3 Financial Liabilities (Details) CAD in Thousands</t>
  </si>
  <si>
    <t>Warrant [Member] | Fair Value, Inputs, Level 3 [Member]</t>
  </si>
  <si>
    <t>Warrant Liability, Beginning of Period</t>
  </si>
  <si>
    <t>Warrant Liability, End of Period</t>
  </si>
  <si>
    <t>Note 5 - Quantitative Information about Unobservable Inputs (Details)</t>
  </si>
  <si>
    <t>128.00%</t>
  </si>
  <si>
    <t>106.00%</t>
  </si>
  <si>
    <t>Note 6 - Financial Instruments (Details Textual)</t>
  </si>
  <si>
    <t>Customer Concentration Risk [Member] | Accounts Receivable [Member] | Three Customers [Member]</t>
  </si>
  <si>
    <t>58.00%</t>
  </si>
  <si>
    <t>87.00%</t>
  </si>
  <si>
    <t>Customer Concentration Risk [Member] | Accounts Receivable [Member]</t>
  </si>
  <si>
    <t>Number Of Major Customers</t>
  </si>
  <si>
    <t>Allowance for Doubtful Accounts Receivable</t>
  </si>
  <si>
    <t>Allowance for Doubtful Accounts Receivable, Write-offs</t>
  </si>
  <si>
    <t>Note 6 - Repayable Leasehold Improvement Allowance (Details) CAD in Thousands</t>
  </si>
  <si>
    <t>Term Loan [Member]</t>
  </si>
  <si>
    <t>Repayable Leasehold Improvement Allowance [Member]</t>
  </si>
  <si>
    <t>Thereafter</t>
  </si>
  <si>
    <t>Note 7 - Inventories (Details Textual) - CAD</t>
  </si>
  <si>
    <t>Expired and Damaged [Member]</t>
  </si>
  <si>
    <t>Inventory Valuation Reserves</t>
  </si>
  <si>
    <t>Inventory Write-down</t>
  </si>
  <si>
    <t>Note 7 - Inventory (Details) - CAD CAD in Thousands</t>
  </si>
  <si>
    <t>Raw materials</t>
  </si>
  <si>
    <t>Work in progress</t>
  </si>
  <si>
    <t>Finished goods</t>
  </si>
  <si>
    <t>Note 8 - Property, Plant, and Equipment (Details Textual) - CAD</t>
  </si>
  <si>
    <t>Equipment Not Ready For Use [Member]</t>
  </si>
  <si>
    <t>Property, Plant and Equipment, Net</t>
  </si>
  <si>
    <t>Note 8 - Property, Plant, and Equipment Components (Details) - CAD CAD in Thousands</t>
  </si>
  <si>
    <t>Equipment, Cost</t>
  </si>
  <si>
    <t>Equipment, Accumulated Amortization</t>
  </si>
  <si>
    <t>Computer Hardware and Software [Member]</t>
  </si>
  <si>
    <t>Machinery and Equipment [Member]</t>
  </si>
  <si>
    <t>Leasehold Improvements [Member]</t>
  </si>
  <si>
    <t>Note 8 - Depreciation Expense Allocation (Details) - CAD CAD in Thousands</t>
  </si>
  <si>
    <t>Cost of Sales [Member]</t>
  </si>
  <si>
    <t>Type of cost</t>
  </si>
  <si>
    <t>Research and Development Expense [Member]</t>
  </si>
  <si>
    <t>General and Administrative Expense [Member]</t>
  </si>
  <si>
    <t>Selling and Marketing Expense [Member]</t>
  </si>
  <si>
    <t>Note 9 - Accounts Payable and Accrued Liabilities (Details Textual) - CAD</t>
  </si>
  <si>
    <t>Additions to PPE [Member]</t>
  </si>
  <si>
    <t>Accrued Liabilities and Other Liabilities</t>
  </si>
  <si>
    <t>Deferred Financing Costs [Member]</t>
  </si>
  <si>
    <t>Note 9 - Accounts Payable and Accrued Liabilities (Details) - CAD CAD in Thousands</t>
  </si>
  <si>
    <t>Trade accounts payable</t>
  </si>
  <si>
    <t>Employee related accounts payable and accrued liabilities</t>
  </si>
  <si>
    <t>Royalties</t>
  </si>
  <si>
    <t>Other accrued liabilities</t>
  </si>
  <si>
    <t>Note 10 - Lease Inducements (Details Textual) - CAD</t>
  </si>
  <si>
    <t>Apr. 01, 2008</t>
  </si>
  <si>
    <t>Feb. 01, 2008</t>
  </si>
  <si>
    <t>Lease Incentive One [Member]</t>
  </si>
  <si>
    <t>Amortization Of Lease Incentives Lessee</t>
  </si>
  <si>
    <t>Lease Incentive Two [Member]</t>
  </si>
  <si>
    <t>Allowance For Leasehold Improvement Nonpayable</t>
  </si>
  <si>
    <t>Lease Incentive Three [Member] | Monthly [Member]</t>
  </si>
  <si>
    <t>Allowance For Leasehold Improvement Repayable</t>
  </si>
  <si>
    <t>Lease Incentive Three [Member]</t>
  </si>
  <si>
    <t>Interest Expense</t>
  </si>
  <si>
    <t>Letter of Credit [Member]</t>
  </si>
  <si>
    <t>Line of Credit Facility, Maximum Borrowing Capacity</t>
  </si>
  <si>
    <t>Line of Credit Facility, Collateral</t>
  </si>
  <si>
    <t>Note 10 - Summary of Lease Inducements (Details) - CAD CAD in Thousands</t>
  </si>
  <si>
    <t>Rent Free Inducement [Member]</t>
  </si>
  <si>
    <t>Lease Incentive Payable, Noncurrent</t>
  </si>
  <si>
    <t>[2]</t>
  </si>
  <si>
    <t>[3]</t>
  </si>
  <si>
    <t>Total Current Portion</t>
  </si>
  <si>
    <t>Repayable leasehold improvement allowance</t>
  </si>
  <si>
    <t>Total Long-Term Portion</t>
  </si>
  <si>
    <t>In 2007, the Company entered into a long-term facility lease agreement that included an eight and one half month rent-free period from May 17, 2007 to February 1, 2008. The lease inducement benefit arising from the rent-free period is being amortized on a straight-line basis over the term of the operating lease as a reduction to rental expense Amortization expense for the year ended December 31, 2014 amounted to $54,000 [2014 - $54,000; 2013 - $54,000].</t>
  </si>
  <si>
    <t>The Company received a non-repayable allowance for an amount of $1.7 million for expenditures related to general upgrades to the facility. The lease inducement benefit arising from the non-repayable leasehold improvement allowance is being amortized on a straight-line basis over the balance of the term of the lease beginning April 1, 2008 as a reduction to rental expense. Amortization expense for the year ended December 31, 2015 amounted to $115,000 [2014 - $115,000; 2013 - $115,000].</t>
  </si>
  <si>
    <t>Note 11 - Term Loan (Details Textual) CAD / shares in Units, $ in Millions</t>
  </si>
  <si>
    <t>Feb. 11, 2014USD ($)</t>
  </si>
  <si>
    <t>Dec. 15, 2015CADCAD / sharesshares</t>
  </si>
  <si>
    <t>Apr. 01, 2015</t>
  </si>
  <si>
    <t>Dec. 15, 2014USD ($)</t>
  </si>
  <si>
    <t>Silicon Valley Bank [Member] | Minimum [Member]</t>
  </si>
  <si>
    <t>Class of Warrant or Right, Exercise Price of Warrants or Rights | CAD / shares</t>
  </si>
  <si>
    <t>Silicon Valley Bank [Member] | Maximum [Member]</t>
  </si>
  <si>
    <t>Term Loan, Maximum Borrowing Capacity | $</t>
  </si>
  <si>
    <t>Debt Instrument, Basis Spread on Variable Rate</t>
  </si>
  <si>
    <t>2.50%</t>
  </si>
  <si>
    <t>Debt Instrument, Periodic Payment, Number of Installments</t>
  </si>
  <si>
    <t>Debt Instrument, Face Amount | $</t>
  </si>
  <si>
    <t>Final Payment, Percentage of Principal</t>
  </si>
  <si>
    <t>4.00%</t>
  </si>
  <si>
    <t>Class of Warrant or Right, Issued During Period | shares</t>
  </si>
  <si>
    <t>Fair Value Assumptions, Expected Term</t>
  </si>
  <si>
    <t>Fair Value Of Warrant</t>
  </si>
  <si>
    <t>Deferred Finance Costs, Net</t>
  </si>
  <si>
    <t>Amortization of Financing Costs</t>
  </si>
  <si>
    <t>Amortization of Debt Discount (Premium)</t>
  </si>
  <si>
    <t>Note 11 - Term Loan Componnets (Details) - CAD CAD in Thousands</t>
  </si>
  <si>
    <t>Current portion of term loan</t>
  </si>
  <si>
    <t>Current portion of unamortized debt discount</t>
  </si>
  <si>
    <t>Current portion of term loan, net debt discount</t>
  </si>
  <si>
    <t>Long-term portion of term loan</t>
  </si>
  <si>
    <t>Long-term portion of unamortized debt discount</t>
  </si>
  <si>
    <t>Long-term portion of term loan, net debt discount</t>
  </si>
  <si>
    <t>Note 11 - Future Principal Payments for Term Loan (Details) CAD in Thousands</t>
  </si>
  <si>
    <t>Note 12 - Share Capital and Additional Paid-in Capital (Details Textual) - CAD</t>
  </si>
  <si>
    <t>Dec. 12, 2014</t>
  </si>
  <si>
    <t>Sep. 03, 2008</t>
  </si>
  <si>
    <t>Hangzhou Joinstar Biomedical Co. Ltd. [Member] | Private Placement [Member]</t>
  </si>
  <si>
    <t>Stock Issued During Period, Shares, New Issues</t>
  </si>
  <si>
    <t>Sale of Stock, Price Per Share</t>
  </si>
  <si>
    <t>Stock Issued During Period, Value, Private Placement Gross</t>
  </si>
  <si>
    <t>Proceeds from Issuance of Private Placement</t>
  </si>
  <si>
    <t>Payments of Financing Costs</t>
  </si>
  <si>
    <t>Private Placement [Member] | Related to 2011 Financing [Member]</t>
  </si>
  <si>
    <t>Class of Warrant or Right, Exercise Price of Warrants or Rights</t>
  </si>
  <si>
    <t>Private Placement [Member] | Common Stock [Member]</t>
  </si>
  <si>
    <t>Class of Warrant or Right, Outstanding</t>
  </si>
  <si>
    <t>Class of Warrant or Right, Number of Securities Called by Each Warrant or Right</t>
  </si>
  <si>
    <t>Employee Stock Option [Member] | Stock Option Plan 2008 [Member]</t>
  </si>
  <si>
    <t>Share-based Compensation Arrangement by Share-based Payment Award, Award Vesting Period</t>
  </si>
  <si>
    <t>4 years</t>
  </si>
  <si>
    <t>Share-based Compensation Arrangement by Share-based Payment Award, Expiration Period</t>
  </si>
  <si>
    <t>Share-based Compensation Arrangement by Share-based Payment Award, Number of Shares Authorized</t>
  </si>
  <si>
    <t>Restricted Stock Units (RSUs) [Member] | Accounts Payable and Accrued Liabilities [Member]</t>
  </si>
  <si>
    <t>Stock Issued During Period, Value, Issued for Services</t>
  </si>
  <si>
    <t>Restricted Stock Units (RSUs) [Member]</t>
  </si>
  <si>
    <t>Share-based Compensation Arrangement by Share-based Payment Award, Number of Shares Available for Grant</t>
  </si>
  <si>
    <t>Antidilutive Securities Excluded from Computation of Earnings Per Share, Amount</t>
  </si>
  <si>
    <t>Deferred Share Unit Plan (DSUs) [Member]</t>
  </si>
  <si>
    <t>Share-based Compensation Arrangement by Share-based Payment Award, Equity Instruments Other than Options, Grants in Period</t>
  </si>
  <si>
    <t>Stock Option Plan 2008 [Member]</t>
  </si>
  <si>
    <t>Share-based Compensation Arrangement By Share-based Payment Award, Maximum Percentage Of Shares</t>
  </si>
  <si>
    <t>20.00%</t>
  </si>
  <si>
    <t>Related to 2011 Financing [Member]</t>
  </si>
  <si>
    <t>Agent Warrants [Member] | Common Stock [Member]</t>
  </si>
  <si>
    <t>Equity Option [Member]</t>
  </si>
  <si>
    <t>Share-based Compensation Arrangement by Share-based Payment Award, Options, Outstanding, Intrinsic Value</t>
  </si>
  <si>
    <t>Stock Issued During Period, Value, Stock Options Exercised</t>
  </si>
  <si>
    <t>Share-based Compensation Arrangement by Share-based Payment Award, Options, Outstanding, Number</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2 years 292 days</t>
  </si>
  <si>
    <t>Note 12 - Share-based Payment Award, Stock Options, Valuation Assumptions (Details) - CAD / shares</t>
  </si>
  <si>
    <t>Risk-free interest rates</t>
  </si>
  <si>
    <t>1.23%</t>
  </si>
  <si>
    <t>1.98%</t>
  </si>
  <si>
    <t>1.69%</t>
  </si>
  <si>
    <t>Expected dividend yield</t>
  </si>
  <si>
    <t>0.00%</t>
  </si>
  <si>
    <t>Expected life (in years)</t>
  </si>
  <si>
    <t>5 years 346 days</t>
  </si>
  <si>
    <t>5 years 350 days</t>
  </si>
  <si>
    <t>5 years 277 days</t>
  </si>
  <si>
    <t>Expected volatility</t>
  </si>
  <si>
    <t>122.00%</t>
  </si>
  <si>
    <t>126.00%</t>
  </si>
  <si>
    <t>123.00%</t>
  </si>
  <si>
    <t>Fair value per stock option (in Canadian Dollar per share)</t>
  </si>
  <si>
    <t>Note 12 - Stock Options, Outstanding (Details)</t>
  </si>
  <si>
    <t>Dec. 31, 2015CAD / sharesshares</t>
  </si>
  <si>
    <t>Range One [Member]</t>
  </si>
  <si>
    <t>Lower exercise price (in Canadian Dollar per share)</t>
  </si>
  <si>
    <t>Upper exercise price (in Canadian Dollar per share)</t>
  </si>
  <si>
    <t>Number of shares under option (in shares) | shares</t>
  </si>
  <si>
    <t>Weighted average remaining contractual life</t>
  </si>
  <si>
    <t>9 years 229 days</t>
  </si>
  <si>
    <t>Weighted average exercise price, outstanding (in Canadian Dollar per share)</t>
  </si>
  <si>
    <t>Number of options currently exercisable (in shares) | shares</t>
  </si>
  <si>
    <t>Weighted average exercise price, exercisable (in Canadian Dollar per share)</t>
  </si>
  <si>
    <t>Range Two [Member]</t>
  </si>
  <si>
    <t>7 years 175 days</t>
  </si>
  <si>
    <t>Range Three [Member]</t>
  </si>
  <si>
    <t>6 years 102 days</t>
  </si>
  <si>
    <t>Range Four [Member]</t>
  </si>
  <si>
    <t>7 years 80 days</t>
  </si>
  <si>
    <t>Range Five [Member]</t>
  </si>
  <si>
    <t>175 days</t>
  </si>
  <si>
    <t>Range Six [Member]</t>
  </si>
  <si>
    <t>8 years 113 days</t>
  </si>
  <si>
    <t>Note 12 - Stock Options, Activity (Details) - CAD / shares</t>
  </si>
  <si>
    <t>Balance (in shares)</t>
  </si>
  <si>
    <t>Balance (in Canadian Dollar per share)</t>
  </si>
  <si>
    <t>Options granted (in shares)</t>
  </si>
  <si>
    <t>Options granted (in Canadian Dollar per share)</t>
  </si>
  <si>
    <t>Options forfeited (in shares)</t>
  </si>
  <si>
    <t>Options forfeited (in Canadian Dollar per share)</t>
  </si>
  <si>
    <t>Options expired (in shares)</t>
  </si>
  <si>
    <t>Options expired (in Canadian Dollar per share)</t>
  </si>
  <si>
    <t>Note 12 - Restricted Share Unit Plan (Details) - Restricted Stock Units (RSUs) [Member] - CAD / shares</t>
  </si>
  <si>
    <t>RSUs granted (in shares)</t>
  </si>
  <si>
    <t>RSUs granted (in Canadian Dollar per share)</t>
  </si>
  <si>
    <t>RSUs converted to common shares (in shares)</t>
  </si>
  <si>
    <t>RSUs converted to common shares (in Canadian Dollar per share)</t>
  </si>
  <si>
    <t>Note 12 - Allocation of Stock-based Compensation, by Type of Cost (Details) - CAD CAD in Thousands</t>
  </si>
  <si>
    <t>Share based compensation expense</t>
  </si>
  <si>
    <t>Note 12 - Warrant Activities (Details) - CAD / shares</t>
  </si>
  <si>
    <t>Class of Warrant or Right, Issued During Period</t>
  </si>
  <si>
    <t>Warrants issued (in Canadian Dollar per share)</t>
  </si>
  <si>
    <t>Expiration of warrants (in shares)</t>
  </si>
  <si>
    <t>Expiration of warrants (in Canadian Dollar per share)</t>
  </si>
  <si>
    <t>Note 12 - Estimated Fair Value of Warrants Issued (Details) - Warrant [Member] - CAD</t>
  </si>
  <si>
    <t>0.48%</t>
  </si>
  <si>
    <t>1.00%</t>
  </si>
  <si>
    <t>1.10%</t>
  </si>
  <si>
    <t>1 year</t>
  </si>
  <si>
    <t>111.00%</t>
  </si>
  <si>
    <t>140.00%</t>
  </si>
  <si>
    <t>Note 13 - Related Party Transactions (Details Textual)</t>
  </si>
  <si>
    <t>Dec. 12, 2014CADCAD / sharesshares</t>
  </si>
  <si>
    <t>Hangzhou Joinstar Biomedical Co. Ltd. [Member] | Development Milestone, First Five Years Commercialization [Member]</t>
  </si>
  <si>
    <t>Revenue Recognition, Milestone Method, Revenue Receivable</t>
  </si>
  <si>
    <t>Cash Proceeds From Supply Agreement, Periodic Payment</t>
  </si>
  <si>
    <t>Upfront Payment [Member] | Hangzhou Joinstar Biomedical Co. Ltd. [Member]</t>
  </si>
  <si>
    <t>Contracts Revenue | CAD</t>
  </si>
  <si>
    <t>Third, Fourth, And Fifth Development Milestone [Member] | Hangzhou Joinstar Biomedical Co. Ltd. [Member] | Collaborative Revenue [Member]</t>
  </si>
  <si>
    <t>Development Milestone Payments [Member] | Hangzhou Joinstar Biomedical Co. Ltd. [Member] | Collaborative Revenue [Member]</t>
  </si>
  <si>
    <t>Stock Issued During Period, Shares, New Issues | shares</t>
  </si>
  <si>
    <t>Share Price | CAD / shares</t>
  </si>
  <si>
    <t>Proceeds from Issuance of Common Stock | CAD</t>
  </si>
  <si>
    <t>Orbi Med [Member] | General and Administrative Expense [Member]</t>
  </si>
  <si>
    <t>Related Party Transaction, Amounts of Transaction | CAD</t>
  </si>
  <si>
    <t>Note 14 - Income Tax (Details Textual) - CAD</t>
  </si>
  <si>
    <t>Domestic Tax Authority [Member]</t>
  </si>
  <si>
    <t>Tax Credit Carryforward, Amount</t>
  </si>
  <si>
    <t>State and Local Jurisdiction [Member]</t>
  </si>
  <si>
    <t>Deferred Tax Assets, Net of Valuation Allowance</t>
  </si>
  <si>
    <t>Operating Loss Carryforwards</t>
  </si>
  <si>
    <t>Unclaimed Tax Deductions, Research And Development Carryforward</t>
  </si>
  <si>
    <t>Other Deductible Temporary Differences</t>
  </si>
  <si>
    <t>Effective Income Tax Rate Reconciliation, Percent</t>
  </si>
  <si>
    <t>26.00%</t>
  </si>
  <si>
    <t>25.00%</t>
  </si>
  <si>
    <t>Unrecognized Tax Benefits that Would Impact Effective Tax Rate</t>
  </si>
  <si>
    <t>Unrecognized Tax Benefits, Income Tax Penalties and Interest Accrued</t>
  </si>
  <si>
    <t>Note 14 - Losses and Investment Tax Credits Expiration (Details)</t>
  </si>
  <si>
    <t>State and Local Jurisdiction [Member] | Investment Tax Credit Carryforward [Member] | Tax Credits Expire in Next Twelve Months [Member]</t>
  </si>
  <si>
    <t>State and Local Jurisdiction [Member] | Investment Tax Credit Carryforward [Member] | Tax Credits Expire in 2nd Year [Member]</t>
  </si>
  <si>
    <t>State and Local Jurisdiction [Member] | Investment Tax Credit Carryforward [Member] | Tax Credits Expire in 3rd Year [Member]</t>
  </si>
  <si>
    <t>State and Local Jurisdiction [Member] | Investment Tax Credit Carryforward [Member] | Tax Credits Expire in 4th Year [Member]</t>
  </si>
  <si>
    <t>State and Local Jurisdiction [Member] | Investment Tax Credit Carryforward [Member] | Tax Credits Expire in 6th Year [Member]</t>
  </si>
  <si>
    <t>State and Local Jurisdiction [Member] | Investment Tax Credit Carryforward [Member] | Tax Credits Expire in 7th Year [Member]</t>
  </si>
  <si>
    <t>State and Local Jurisdiction [Member] | Investment Tax Credit Carryforward [Member] | Tax Credits Expire in 8th Year [Member]</t>
  </si>
  <si>
    <t>State and Local Jurisdiction [Member] | Investment Tax Credit Carryforward [Member] | Tax Credits Expire in 9th Year [Member]</t>
  </si>
  <si>
    <t>State and Local Jurisdiction [Member] | Investment Tax Credit Carryforward [Member] | Tax Credits Expire in 10th Year [Member]</t>
  </si>
  <si>
    <t>State and Local Jurisdiction [Member] | Investment Tax Credit Carryforward [Member]</t>
  </si>
  <si>
    <t>Domestic Tax Authority [Member] | Investment Tax Credit Carryforward [Member] | Tax Credits Expire in 3rd Year [Member]</t>
  </si>
  <si>
    <t>Domestic Tax Authority [Member] | Investment Tax Credit Carryforward [Member] | Tax Credits Expire in 4th Year [Member]</t>
  </si>
  <si>
    <t>Domestic Tax Authority [Member] | Investment Tax Credit Carryforward [Member] | Tax Credits Expire in 5th Year [Member]</t>
  </si>
  <si>
    <t>Domestic Tax Authority [Member] | Investment Tax Credit Carryforward [Member] | Tax Credits Expire in 6th Year [Member]</t>
  </si>
  <si>
    <t>Domestic Tax Authority [Member] | Investment Tax Credit Carryforward [Member] | Tax Credits Expire in 7th Year [Member]</t>
  </si>
  <si>
    <t>Domestic Tax Authority [Member] | Investment Tax Credit Carryforward [Member] | Tax Credits Expire in 8th Year [Member]</t>
  </si>
  <si>
    <t>Domestic Tax Authority [Member] | Investment Tax Credit Carryforward [Member] | Tax Credits Expire in 9th Year [Member]</t>
  </si>
  <si>
    <t>Domestic Tax Authority [Member] | Investment Tax Credit Carryforward [Member] | Tax Credits Expire in 10th Year [Member]</t>
  </si>
  <si>
    <t>Domestic Tax Authority [Member] | Investment Tax Credit Carryforward [Member] | Tax Credits Expire in 11th Year [Member]</t>
  </si>
  <si>
    <t>Domestic Tax Authority [Member] | Investment Tax Credit Carryforward [Member] | Tax Credits Expire in 12th Year [Member]</t>
  </si>
  <si>
    <t>Domestic Tax Authority [Member] | Investment Tax Credit Carryforward [Member] | Tax Credits Expire in 13th Year [Member]</t>
  </si>
  <si>
    <t>Domestic Tax Authority [Member] | Investment Tax Credit Carryforward [Member] | Tax Credits Expire in 14th Year [Member]</t>
  </si>
  <si>
    <t>Domestic Tax Authority [Member] | Investment Tax Credit Carryforward [Member] | Tax Credits Expire in 16th Year [Member]</t>
  </si>
  <si>
    <t>Domestic Tax Authority [Member] | Investment Tax Credit Carryforward [Member] | Tax Credits Expire in 17th Year [Member]</t>
  </si>
  <si>
    <t>Domestic Tax Authority [Member] | Investment Tax Credit Carryforward [Member] | Tax Credits Expire in 18th Year [Member]</t>
  </si>
  <si>
    <t>Domestic Tax Authority [Member] | Investment Tax Credit Carryforward [Member] | Tax Credits Expire in 19th Year [Member]</t>
  </si>
  <si>
    <t>Domestic Tax Authority [Member] | Investment Tax Credit Carryforward [Member] | Tax Credits Expire in 20th Year [Member]</t>
  </si>
  <si>
    <t>Domestic Tax Authority [Member] | Investment Tax Credit Carryforward [Member]</t>
  </si>
  <si>
    <t>Tax Credits Expire in 11th Year [Member]</t>
  </si>
  <si>
    <t>Tax Credits Expire in 12th Year [Member]</t>
  </si>
  <si>
    <t>Tax Credits Expire in 13th Year [Member]</t>
  </si>
  <si>
    <t>Tax Credits Expire in 14th Year [Member]</t>
  </si>
  <si>
    <t>Tax Credits Expire in 15th Year [Member]</t>
  </si>
  <si>
    <t>Tax Credits Expire in 16th Year [Member]</t>
  </si>
  <si>
    <t>Tax Credits Expire in 17th Year [Member]</t>
  </si>
  <si>
    <t>Tax Credits Expire in 18th Year [Member]</t>
  </si>
  <si>
    <t>Tax Credits Expire in 19th Year [Member]</t>
  </si>
  <si>
    <t>Note 14 - Significant Components of Deferred Tax Assets (Details) - CAD CAD in Thousands</t>
  </si>
  <si>
    <t>Future Tax Assets:</t>
  </si>
  <si>
    <t>Book amortization in excess of tax capital cost allowance</t>
  </si>
  <si>
    <t>Non-capital loss carry forwards</t>
  </si>
  <si>
    <t>Research and development deductions and credits</t>
  </si>
  <si>
    <t>Share issue costs</t>
  </si>
  <si>
    <t>Unearned revenue</t>
  </si>
  <si>
    <t>Free rent liability</t>
  </si>
  <si>
    <t>Non-repayable lease inducements</t>
  </si>
  <si>
    <t>Repayable lease inducements</t>
  </si>
  <si>
    <t>Other</t>
  </si>
  <si>
    <t>Total future tax assets</t>
  </si>
  <si>
    <t>Valuation allowance</t>
  </si>
  <si>
    <t>Net future tax assets</t>
  </si>
  <si>
    <t>Note 14 - Effective Income Tax Rate Reconciliation (Details) - CAD CAD in Thousands</t>
  </si>
  <si>
    <t>Income tax expense (recovery) at statutory rates</t>
  </si>
  <si>
    <t>Expenses not deductible for tax purposes</t>
  </si>
  <si>
    <t>Non-capital losses for which no benefit has been recognized</t>
  </si>
  <si>
    <t>Other temporary differences for which no benefit has been recognized</t>
  </si>
  <si>
    <t>Total income tax expense</t>
  </si>
  <si>
    <t>Note 14 - Reconciliation of Unrecognized Tax Benefits of Uncertain Tax Positions (Details) - CAD</t>
  </si>
  <si>
    <t>Balance</t>
  </si>
  <si>
    <t>Additions based on tax positions related to the current year</t>
  </si>
  <si>
    <t>Note 15 - Commitments (Details Textual)</t>
  </si>
  <si>
    <t>1 Months Ended</t>
  </si>
  <si>
    <t>22 Months Ended</t>
  </si>
  <si>
    <t>24 Months Ended</t>
  </si>
  <si>
    <t>94 Months Ended</t>
  </si>
  <si>
    <t>Dec. 31, 2015CADft²</t>
  </si>
  <si>
    <t>Sep. 30, 2003</t>
  </si>
  <si>
    <t>Sep. 09, 2015CAD</t>
  </si>
  <si>
    <t>Sep. 17, 2014CAD</t>
  </si>
  <si>
    <t>Jun. 30, 2007CAD</t>
  </si>
  <si>
    <t>Developed Technology Rights [Member]</t>
  </si>
  <si>
    <t>Royalty Expense</t>
  </si>
  <si>
    <t>West Nile Virus [Member]</t>
  </si>
  <si>
    <t>Royalty Expense, Percentage of Revenue</t>
  </si>
  <si>
    <t>10.00%</t>
  </si>
  <si>
    <t>Operation Facility [Member]</t>
  </si>
  <si>
    <t>Area of Real Estate Property | ft²</t>
  </si>
  <si>
    <t>Operating Lease, Monthly Payments</t>
  </si>
  <si>
    <t>Office in China [Member]</t>
  </si>
  <si>
    <t>Operating Leases, Rent Expense, Net</t>
  </si>
  <si>
    <t>Note 15 - Minimum Annual Cost of Lease Commitments (Details) CAD in Thousands</t>
  </si>
  <si>
    <t>Land and Building [Member]</t>
  </si>
  <si>
    <t>Equipment [Member]</t>
  </si>
  <si>
    <t>Note 15 - Minimum Annual Purchase Commitments (Details) CAD in Thousands</t>
  </si>
  <si>
    <t>Note 16 - Segmented Information (Details Textual) - Customer Concentration Risk [Member] - Sales Revenue, Goods, Net [Member] - CAD CAD in Millions</t>
  </si>
  <si>
    <t>One Customer [Member]</t>
  </si>
  <si>
    <t>Revenues</t>
  </si>
  <si>
    <t>Two Customers [Member]</t>
  </si>
  <si>
    <t>50.00%</t>
  </si>
  <si>
    <t>Customer One [Member]</t>
  </si>
  <si>
    <t>33.00%</t>
  </si>
  <si>
    <t>36.00%</t>
  </si>
  <si>
    <t>Customer Two [Member]</t>
  </si>
  <si>
    <t>14.00%</t>
  </si>
  <si>
    <t>Note 16 - Product Sales by Customer Location (Details) - CAD CAD in Thousands</t>
  </si>
  <si>
    <t>CHINA</t>
  </si>
  <si>
    <t>Product sales</t>
  </si>
  <si>
    <t>UNITED STATES</t>
  </si>
  <si>
    <t>RUSSIAN FEDERATION</t>
  </si>
  <si>
    <t>JAPAN</t>
  </si>
  <si>
    <t>CANADA</t>
  </si>
  <si>
    <t>Segment, Geographical, Groups Of Countries, Group Three [Member]</t>
  </si>
  <si>
    <t>Note 16 - Product Sales by Type of Product (Details) - CAD CAD in Thousands</t>
  </si>
  <si>
    <t>Cardiovascular [Member]</t>
  </si>
  <si>
    <t>Infectious Diseases [Member]</t>
  </si>
  <si>
    <t>Biodefense Products [Member]</t>
  </si>
  <si>
    <t>Note 17 - Comparative Figures (Details Textual) - CAD</t>
  </si>
  <si>
    <t>Income Taxes Reclassified as Other Expenses [Member]</t>
  </si>
  <si>
    <t>Prior Period Reclassification Adjustment</t>
  </si>
</sst>
</file>

<file path=xl/styles.xml><?xml version="1.0" encoding="utf-8"?>
<styleSheet xmlns="http://schemas.openxmlformats.org/spreadsheetml/2006/main">
  <numFmts count="7">
    <numFmt formatCode="_(&quot;$ &quot;#,##0_);_(&quot;$ &quot;(#,##0)" numFmtId="165"/>
    <numFmt formatCode="_(&quot;CAD &quot;#,##0_);_(&quot;CAD &quot;(#,##0)" numFmtId="166"/>
    <numFmt formatCode="_(&quot;CAD &quot;#,##0.00_);_(&quot;CAD &quot;(#,##0.00)" numFmtId="167"/>
    <numFmt formatCode="_(&quot;CAD &quot;#,##0.000_);_(&quot;CAD &quot;(#,##0.000)" numFmtId="168"/>
    <numFmt formatCode="_(&quot;$ &quot;#,##0.0_);_(&quot;$ &quot;(#,##0.0)" numFmtId="169"/>
    <numFmt formatCode="_(&quot;CAD &quot;#,##0.0000_);_(&quot;CAD &quot;(#,##0.0000)" numFmtId="170"/>
    <numFmt formatCode="_(&quot;CAD &quot;#,##0.0_);_(&quot;CAD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806888</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9925256</v>
      </c>
    </row>
    <row r="12" spans="1:4">
      <c t="s" r="A12" s="3">
        <v>20</v>
      </c>
      <c t="n" r="D12" s="6">
        <v>2728083</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7</v>
      </c>
      <c t="s" r="B1" s="2">
        <v>1</v>
      </c>
    </row>
    <row r="2" spans="1:2">
      <c t="s" r="B2" s="2">
        <v>2</v>
      </c>
    </row>
    <row r="3" spans="1:2">
      <c t="s" r="A3" s="7">
        <v>145</v>
      </c>
    </row>
    <row r="4" spans="1:2">
      <c t="s" r="A4" s="3">
        <v>158</v>
      </c>
      <c t="s" r="B4" s="3">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0</v>
      </c>
      <c t="s" r="B1" s="2">
        <v>1</v>
      </c>
    </row>
    <row r="2" spans="1:2">
      <c t="s" r="B2" s="2">
        <v>2</v>
      </c>
    </row>
    <row r="3" spans="1:2">
      <c t="s" r="A3" s="7">
        <v>145</v>
      </c>
    </row>
    <row r="4" spans="1:2">
      <c t="s" r="A4" s="3">
        <v>161</v>
      </c>
      <c t="s" r="B4" s="3">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3</v>
      </c>
      <c t="s" r="B1" s="2">
        <v>1</v>
      </c>
    </row>
    <row r="2" spans="1:2">
      <c t="s" r="B2" s="2">
        <v>2</v>
      </c>
    </row>
    <row r="3" spans="1:2">
      <c t="s" r="A3" s="7">
        <v>145</v>
      </c>
    </row>
    <row r="4" spans="1:2">
      <c t="s" r="A4" s="3">
        <v>164</v>
      </c>
      <c t="s" r="B4" s="3">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6</v>
      </c>
      <c t="s" r="B1" s="2">
        <v>1</v>
      </c>
    </row>
    <row r="2" spans="1:2">
      <c t="s" r="B2" s="2">
        <v>2</v>
      </c>
    </row>
    <row r="3" spans="1:2">
      <c t="s" r="A3" s="7">
        <v>145</v>
      </c>
    </row>
    <row r="4" spans="1:2">
      <c t="s" r="A4" s="3">
        <v>167</v>
      </c>
      <c t="s" r="B4" s="3">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69</v>
      </c>
      <c t="s" r="B1" s="2">
        <v>1</v>
      </c>
    </row>
    <row r="2" spans="1:2">
      <c t="s" r="B2" s="2">
        <v>2</v>
      </c>
    </row>
    <row r="3" spans="1:2">
      <c t="s" r="A3" s="7">
        <v>145</v>
      </c>
    </row>
    <row r="4" spans="1:2">
      <c t="s" r="A4" s="3">
        <v>170</v>
      </c>
      <c t="s" r="B4" s="3">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2</v>
      </c>
      <c t="s" r="B1" s="2">
        <v>1</v>
      </c>
    </row>
    <row r="2" spans="1:2">
      <c t="s" r="B2" s="2">
        <v>2</v>
      </c>
    </row>
    <row r="3" spans="1:2">
      <c t="s" r="A3" s="7">
        <v>145</v>
      </c>
    </row>
    <row r="4" spans="1:2">
      <c t="s" r="A4" s="3">
        <v>173</v>
      </c>
      <c t="s" r="B4" s="3">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5</v>
      </c>
      <c t="s" r="B1" s="2">
        <v>1</v>
      </c>
    </row>
    <row r="2" spans="1:2">
      <c t="s" r="B2" s="2">
        <v>2</v>
      </c>
    </row>
    <row r="3" spans="1:2">
      <c t="s" r="A3" s="7">
        <v>145</v>
      </c>
    </row>
    <row r="4" spans="1:2">
      <c t="s" r="A4" s="3">
        <v>176</v>
      </c>
      <c t="s" r="B4" s="3">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8</v>
      </c>
      <c t="s" r="B1" s="2">
        <v>1</v>
      </c>
    </row>
    <row r="2" spans="1:2">
      <c t="s" r="B2" s="2">
        <v>2</v>
      </c>
    </row>
    <row r="3" spans="1:2">
      <c t="s" r="A3" s="7">
        <v>145</v>
      </c>
    </row>
    <row r="4" spans="1:2">
      <c t="s" r="A4" s="3">
        <v>179</v>
      </c>
      <c t="s" r="B4" s="3">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1</v>
      </c>
      <c t="s" r="B1" s="2">
        <v>1</v>
      </c>
    </row>
    <row r="2" spans="1:2">
      <c t="s" r="B2" s="2">
        <v>2</v>
      </c>
    </row>
    <row r="3" spans="1:2">
      <c t="s" r="A3" s="7">
        <v>145</v>
      </c>
    </row>
    <row r="4" spans="1:2">
      <c t="s" r="A4" s="3">
        <v>182</v>
      </c>
      <c t="s" r="B4" s="3">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4</v>
      </c>
      <c t="s" r="B1" s="2">
        <v>1</v>
      </c>
    </row>
    <row r="2" spans="1:2">
      <c t="s" r="B2" s="2">
        <v>2</v>
      </c>
    </row>
    <row r="3" spans="1:2">
      <c t="s" r="A3" s="7">
        <v>145</v>
      </c>
    </row>
    <row r="4" spans="1:2">
      <c t="s" r="A4" s="3">
        <v>185</v>
      </c>
      <c t="s" r="B4" s="3">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6"/>
  </cols>
  <sheetData>
    <row r="1" spans="1:4">
      <c t="s" r="A1" s="1">
        <v>30</v>
      </c>
      <c t="s" r="C1" s="2">
        <v>2</v>
      </c>
      <c t="s" r="D1" s="2">
        <v>31</v>
      </c>
    </row>
    <row r="2" spans="1:4">
      <c t="s" r="A2" s="7">
        <v>32</v>
      </c>
    </row>
    <row r="3" spans="1:4">
      <c t="s" r="A3" s="3">
        <v>33</v>
      </c>
      <c t="n" r="C3" s="8">
        <v>2511000</v>
      </c>
      <c t="n" r="D3" s="8">
        <v>3221000</v>
      </c>
    </row>
    <row r="4" spans="1:4">
      <c t="s" r="A4" s="3">
        <v>34</v>
      </c>
      <c t="n" r="C4" s="5">
        <v>466000</v>
      </c>
      <c t="n" r="D4" s="5">
        <v>702000</v>
      </c>
    </row>
    <row r="5" spans="1:4">
      <c t="s" r="A5" s="3">
        <v>35</v>
      </c>
      <c t="n" r="C5" s="5">
        <v>100000</v>
      </c>
      <c t="n" r="D5" s="5">
        <v>89000</v>
      </c>
    </row>
    <row r="6" spans="1:4">
      <c t="s" r="A6" s="3">
        <v>36</v>
      </c>
      <c t="n" r="C6" s="5">
        <v>1819000</v>
      </c>
      <c t="n" r="D6" s="5">
        <v>2056000</v>
      </c>
    </row>
    <row r="7" spans="1:4">
      <c t="s" r="A7" s="3">
        <v>37</v>
      </c>
      <c t="n" r="C7" s="5">
        <v>134000</v>
      </c>
      <c t="n" r="D7" s="5">
        <v>183000</v>
      </c>
    </row>
    <row r="8" spans="1:4">
      <c t="s" r="A8" s="3">
        <v>38</v>
      </c>
      <c t="n" r="C8" s="5">
        <v>90000</v>
      </c>
      <c t="n" r="D8" s="5">
        <v>88000</v>
      </c>
    </row>
    <row r="9" spans="1:4">
      <c t="s" r="A9" s="3">
        <v>39</v>
      </c>
      <c t="n" r="C9" s="5">
        <v>5120000</v>
      </c>
      <c t="n" r="D9" s="5">
        <v>6339000</v>
      </c>
    </row>
    <row r="10" spans="1:4">
      <c t="s" r="A10" s="3">
        <v>40</v>
      </c>
      <c t="n" r="C10" s="5">
        <v>3000</v>
      </c>
      <c t="n" r="D10" s="5">
        <v>45000</v>
      </c>
    </row>
    <row r="11" spans="1:4">
      <c t="s" r="A11" s="3">
        <v>41</v>
      </c>
      <c t="n" r="C11" s="5">
        <v>93000</v>
      </c>
      <c t="n" r="D11" s="5">
        <v>93000</v>
      </c>
    </row>
    <row r="12" spans="1:4">
      <c t="s" r="A12" s="3">
        <v>42</v>
      </c>
      <c t="n" r="C12" s="5">
        <v>901000</v>
      </c>
      <c t="n" r="D12" s="5">
        <v>901000</v>
      </c>
    </row>
    <row r="13" spans="1:4">
      <c t="s" r="A13" s="3">
        <v>43</v>
      </c>
      <c t="n" r="C13" s="5">
        <v>5689000</v>
      </c>
      <c t="n" r="D13" s="5">
        <v>6250000</v>
      </c>
    </row>
    <row r="14" spans="1:4">
      <c t="s" r="A14" s="3">
        <v>44</v>
      </c>
      <c t="n" r="C14" s="5">
        <v>11806000</v>
      </c>
      <c t="n" r="D14" s="5">
        <v>13628000</v>
      </c>
    </row>
    <row r="15" spans="1:4">
      <c t="s" r="A15" s="7">
        <v>45</v>
      </c>
    </row>
    <row r="16" spans="1:4">
      <c t="s" r="A16" s="3">
        <v>46</v>
      </c>
      <c t="n" r="C16" s="5">
        <v>3297000</v>
      </c>
      <c t="n" r="D16" s="5">
        <v>3867000</v>
      </c>
    </row>
    <row r="17" spans="1:4">
      <c t="s" r="A17" s="3">
        <v>47</v>
      </c>
      <c t="n" r="C17" s="5">
        <v>843000</v>
      </c>
      <c t="n" r="D17" s="5">
        <v>494000</v>
      </c>
    </row>
    <row r="18" spans="1:4">
      <c t="s" r="A18" s="3">
        <v>48</v>
      </c>
      <c t="n" r="C18" s="5">
        <v>169000</v>
      </c>
      <c t="n" r="D18" s="5">
        <v>169000</v>
      </c>
    </row>
    <row r="19" spans="1:4">
      <c t="s" r="A19" s="3">
        <v>49</v>
      </c>
      <c t="s" r="B19" s="3">
        <v>50</v>
      </c>
      <c t="n" r="C19" s="5">
        <v>514000</v>
      </c>
      <c t="n" r="D19" s="5">
        <v>461000</v>
      </c>
    </row>
    <row r="20" spans="1:4">
      <c t="s" r="A20" s="3">
        <v>51</v>
      </c>
      <c t="n" r="C20" s="5">
        <v>1311000</v>
      </c>
      <c t="n" r="D20" s="5">
        <v>873000</v>
      </c>
    </row>
    <row r="21" spans="1:4">
      <c t="s" r="A21" s="3">
        <v>52</v>
      </c>
      <c t="n" r="C21" s="5">
        <v>301000</v>
      </c>
      <c t="n" r="D21" s="5">
        <v>1249000</v>
      </c>
    </row>
    <row r="22" spans="1:4">
      <c t="s" r="A22" s="3">
        <v>53</v>
      </c>
      <c t="n" r="C22" s="5">
        <v>6435000</v>
      </c>
      <c t="n" r="D22" s="5">
        <v>7113000</v>
      </c>
    </row>
    <row r="23" spans="1:4">
      <c t="s" r="A23" s="3">
        <v>54</v>
      </c>
      <c t="n" r="C23" s="5">
        <v>360000</v>
      </c>
      <c t="n" r="D23" s="5">
        <v>1004000</v>
      </c>
    </row>
    <row r="24" spans="1:4">
      <c t="s" r="A24" s="3">
        <v>55</v>
      </c>
      <c t="n" r="C24" s="5">
        <v>1028000</v>
      </c>
      <c t="n" r="D24" s="5">
        <v>1197000</v>
      </c>
    </row>
    <row r="25" spans="1:4">
      <c t="s" r="A25" s="3">
        <v>56</v>
      </c>
      <c t="n" r="C25" s="5">
        <v>4694000</v>
      </c>
      <c t="n" r="D25" s="5">
        <v>5208000</v>
      </c>
    </row>
    <row r="26" spans="1:4">
      <c t="s" r="A26" s="3">
        <v>57</v>
      </c>
      <c t="n" r="C26" s="8">
        <v>12517000</v>
      </c>
      <c t="n" r="D26" s="8">
        <v>14522000</v>
      </c>
    </row>
    <row r="27" spans="1:4">
      <c t="s" r="A27" s="3">
        <v>58</v>
      </c>
      <c t="s" r="C27" s="3">
        <v>59</v>
      </c>
      <c t="s" r="D27" s="3">
        <v>59</v>
      </c>
    </row>
    <row r="28" spans="1:4">
      <c t="s" r="A28" s="7">
        <v>60</v>
      </c>
    </row>
    <row r="29" spans="1:4">
      <c t="s" r="A29" s="3">
        <v>61</v>
      </c>
      <c t="n" r="C29" s="8">
        <v>104314000</v>
      </c>
      <c t="n" r="D29" s="8">
        <v>104124000</v>
      </c>
    </row>
    <row r="30" spans="1:4">
      <c t="s" r="A30" s="3">
        <v>62</v>
      </c>
      <c t="n" r="C30" s="5">
        <v>15384000</v>
      </c>
      <c t="n" r="D30" s="5">
        <v>15241000</v>
      </c>
    </row>
    <row r="31" spans="1:4">
      <c t="s" r="A31" s="3">
        <v>63</v>
      </c>
      <c t="n" r="C31" s="5">
        <v>-120409000</v>
      </c>
      <c t="n" r="D31" s="5">
        <v>-120259000</v>
      </c>
    </row>
    <row r="32" spans="1:4">
      <c t="s" r="A32" s="3">
        <v>64</v>
      </c>
      <c t="n" r="C32" s="5">
        <v>-711000</v>
      </c>
      <c t="n" r="D32" s="5">
        <v>-894000</v>
      </c>
    </row>
    <row r="33" spans="1:4">
      <c t="s" r="A33" s="3">
        <v>65</v>
      </c>
      <c t="n" r="C33" s="8">
        <v>11806000</v>
      </c>
      <c t="n" r="D33" s="8">
        <v>13628000</v>
      </c>
    </row>
    <row r="34" spans="1:4">
      <c t="n" r="A34"/>
    </row>
    <row r="35" spans="1:4">
      <c t="s" r="A35" s="3">
        <v>50</v>
      </c>
      <c t="s" r="B35" s="3">
        <v>66</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7</v>
      </c>
      <c t="s" r="B1" s="2">
        <v>1</v>
      </c>
    </row>
    <row r="2" spans="1:2">
      <c t="s" r="B2" s="2">
        <v>2</v>
      </c>
    </row>
    <row r="3" spans="1:2">
      <c t="s" r="A3" s="7">
        <v>145</v>
      </c>
    </row>
    <row r="4" spans="1:2">
      <c t="s" r="A4" s="3">
        <v>188</v>
      </c>
      <c t="s" r="B4" s="3">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0</v>
      </c>
      <c t="s" r="B1" s="2">
        <v>1</v>
      </c>
    </row>
    <row r="2" spans="1:2">
      <c t="s" r="B2" s="2">
        <v>2</v>
      </c>
    </row>
    <row r="3" spans="1:2">
      <c t="s" r="A3" s="7">
        <v>145</v>
      </c>
    </row>
    <row r="4" spans="1:2">
      <c t="s" r="A4" s="3">
        <v>191</v>
      </c>
      <c t="s" r="B4" s="3">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7">
        <v>145</v>
      </c>
    </row>
    <row r="4" spans="1:2">
      <c t="s" r="A4" s="3">
        <v>194</v>
      </c>
      <c t="s" r="B4" s="3">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7">
        <v>197</v>
      </c>
    </row>
    <row r="4" spans="1:2">
      <c t="s" r="A4" s="3">
        <v>198</v>
      </c>
      <c t="s" r="B4" s="3">
        <v>199</v>
      </c>
    </row>
    <row r="5" spans="1:2">
      <c t="s" r="A5" s="3">
        <v>200</v>
      </c>
      <c t="s" r="B5" s="3">
        <v>201</v>
      </c>
    </row>
    <row r="6" spans="1:2">
      <c t="s" r="A6" s="3">
        <v>202</v>
      </c>
      <c t="s" r="B6" s="3">
        <v>203</v>
      </c>
    </row>
    <row r="7" spans="1:2">
      <c t="s" r="A7" s="3">
        <v>204</v>
      </c>
      <c t="s" r="B7" s="3">
        <v>205</v>
      </c>
    </row>
    <row r="8" spans="1:2">
      <c t="s" r="A8" s="3">
        <v>206</v>
      </c>
      <c t="s" r="B8" s="3">
        <v>207</v>
      </c>
    </row>
    <row r="9" spans="1:2">
      <c t="s" r="A9" s="3">
        <v>208</v>
      </c>
      <c t="s" r="B9" s="3">
        <v>209</v>
      </c>
    </row>
    <row r="10" spans="1:2">
      <c t="s" r="A10" s="3">
        <v>210</v>
      </c>
      <c t="s" r="B10" s="3">
        <v>211</v>
      </c>
    </row>
    <row r="11" spans="1:2">
      <c t="s" r="A11" s="3">
        <v>212</v>
      </c>
      <c t="s" r="B11" s="3">
        <v>213</v>
      </c>
    </row>
    <row r="12" spans="1:2">
      <c t="s" r="A12" s="3">
        <v>214</v>
      </c>
      <c t="s" r="B12" s="3">
        <v>215</v>
      </c>
    </row>
    <row r="13" spans="1:2">
      <c t="s" r="A13" s="3">
        <v>216</v>
      </c>
      <c t="s" r="B13" s="3">
        <v>217</v>
      </c>
    </row>
    <row r="14" spans="1:2">
      <c t="s" r="A14" s="3">
        <v>218</v>
      </c>
      <c t="s" r="B14" s="3">
        <v>219</v>
      </c>
    </row>
    <row r="15" spans="1:2">
      <c t="s" r="A15" s="3">
        <v>220</v>
      </c>
      <c t="s" r="B15" s="3">
        <v>221</v>
      </c>
    </row>
    <row r="16" spans="1:2">
      <c t="s" r="A16" s="3">
        <v>222</v>
      </c>
      <c t="s" r="B16" s="3">
        <v>223</v>
      </c>
    </row>
    <row r="17" spans="1:2">
      <c t="s" r="A17" s="3">
        <v>224</v>
      </c>
      <c t="s" r="B17" s="3">
        <v>225</v>
      </c>
    </row>
    <row r="18" spans="1:2">
      <c t="s" r="A18" s="3">
        <v>226</v>
      </c>
      <c t="s" r="B18" s="3">
        <v>227</v>
      </c>
    </row>
    <row r="19" spans="1:2">
      <c t="s" r="A19" s="3">
        <v>228</v>
      </c>
      <c t="s" r="B19" s="3">
        <v>229</v>
      </c>
    </row>
    <row r="20" spans="1:2">
      <c t="s" r="A20" s="3">
        <v>230</v>
      </c>
      <c t="s" r="B20" s="3">
        <v>231</v>
      </c>
    </row>
    <row r="21" spans="1:2">
      <c t="s" r="A21" s="3">
        <v>232</v>
      </c>
      <c t="s" r="B21" s="3">
        <v>233</v>
      </c>
    </row>
    <row r="22" spans="1:2">
      <c t="s" r="A22" s="3">
        <v>234</v>
      </c>
      <c t="s" r="B22" s="3">
        <v>235</v>
      </c>
    </row>
    <row r="23" spans="1:2">
      <c t="s" r="A23" s="3">
        <v>236</v>
      </c>
      <c t="s" r="B23" s="3">
        <v>237</v>
      </c>
    </row>
    <row r="24" spans="1:2">
      <c t="s" r="A24" s="3">
        <v>238</v>
      </c>
      <c t="s" r="B24" s="3">
        <v>239</v>
      </c>
    </row>
    <row r="25" spans="1:2">
      <c t="s" r="A25" s="3">
        <v>240</v>
      </c>
      <c t="s" r="B25" s="3">
        <v>241</v>
      </c>
    </row>
    <row r="26" spans="1:2">
      <c t="s" r="A26" s="3">
        <v>242</v>
      </c>
      <c t="s" r="B26" s="3">
        <v>243</v>
      </c>
    </row>
    <row r="27" spans="1:2">
      <c t="s" r="A27" s="3">
        <v>244</v>
      </c>
      <c t="s" r="B27" s="3">
        <v>245</v>
      </c>
    </row>
    <row r="28" spans="1:2">
      <c t="s" r="A28" s="3">
        <v>246</v>
      </c>
      <c t="s" r="B28" s="3">
        <v>247</v>
      </c>
    </row>
    <row r="29" spans="1:2">
      <c t="s" r="A29" s="3">
        <v>248</v>
      </c>
      <c t="s" r="B29" s="3">
        <v>249</v>
      </c>
    </row>
    <row r="30" spans="1:2">
      <c t="s" r="A30" s="3">
        <v>250</v>
      </c>
      <c t="s" r="B30" s="3">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52</v>
      </c>
      <c t="s" r="B1" s="2">
        <v>1</v>
      </c>
    </row>
    <row r="2" spans="1:2">
      <c t="s" r="B2" s="2">
        <v>2</v>
      </c>
    </row>
    <row r="3" spans="1:2">
      <c t="s" r="A3" s="7">
        <v>253</v>
      </c>
    </row>
    <row r="4" spans="1:2">
      <c t="s" r="A4" s="3">
        <v>254</v>
      </c>
      <c t="s" r="B4" s="3">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56</v>
      </c>
      <c t="s" r="B1" s="2">
        <v>1</v>
      </c>
    </row>
    <row r="2" spans="1:2">
      <c t="s" r="B2" s="2">
        <v>2</v>
      </c>
    </row>
    <row r="3" spans="1:2">
      <c t="s" r="A3" s="7">
        <v>253</v>
      </c>
    </row>
    <row r="4" spans="1:2">
      <c t="s" r="A4" s="3">
        <v>257</v>
      </c>
      <c t="s" r="B4" s="3">
        <v>258</v>
      </c>
    </row>
    <row r="5" spans="1:2">
      <c t="s" r="A5" s="3">
        <v>259</v>
      </c>
      <c t="s" r="B5" s="3">
        <v>260</v>
      </c>
    </row>
    <row r="6" spans="1:2">
      <c t="s" r="A6" s="3">
        <v>261</v>
      </c>
      <c t="s" r="B6" s="3">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63</v>
      </c>
      <c t="s" r="B1" s="2">
        <v>1</v>
      </c>
    </row>
    <row r="2" spans="1:2">
      <c t="s" r="B2" s="2">
        <v>2</v>
      </c>
    </row>
    <row r="3" spans="1:2">
      <c t="s" r="A3" s="7">
        <v>253</v>
      </c>
    </row>
    <row r="4" spans="1:2">
      <c t="s" r="A4" s="3">
        <v>264</v>
      </c>
      <c t="s" r="B4" s="3">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6</v>
      </c>
      <c t="s" r="B1" s="2">
        <v>1</v>
      </c>
    </row>
    <row r="2" spans="1:2">
      <c t="s" r="B2" s="2">
        <v>2</v>
      </c>
    </row>
    <row r="3" spans="1:2">
      <c t="s" r="A3" s="7">
        <v>253</v>
      </c>
    </row>
    <row r="4" spans="1:2">
      <c t="s" r="A4" s="3">
        <v>267</v>
      </c>
      <c t="s" r="B4" s="3">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69</v>
      </c>
      <c t="s" r="B1" s="2">
        <v>1</v>
      </c>
    </row>
    <row r="2" spans="1:2">
      <c t="s" r="B2" s="2">
        <v>2</v>
      </c>
    </row>
    <row r="3" spans="1:2">
      <c t="s" r="A3" s="7">
        <v>253</v>
      </c>
    </row>
    <row r="4" spans="1:2">
      <c t="s" r="A4" s="3">
        <v>270</v>
      </c>
      <c t="s" r="B4" s="3">
        <v>271</v>
      </c>
    </row>
    <row r="5" spans="1:2">
      <c t="s" r="A5" s="3">
        <v>272</v>
      </c>
      <c t="s" r="B5" s="3">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74</v>
      </c>
      <c t="s" r="B1" s="2">
        <v>1</v>
      </c>
    </row>
    <row r="2" spans="1:2">
      <c t="s" r="B2" s="2">
        <v>2</v>
      </c>
    </row>
    <row r="3" spans="1:2">
      <c t="s" r="A3" s="7">
        <v>253</v>
      </c>
    </row>
    <row r="4" spans="1:2">
      <c t="s" r="A4" s="3">
        <v>275</v>
      </c>
      <c t="s" r="B4" s="3">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t="s" r="A1" s="1">
        <v>67</v>
      </c>
      <c t="s" r="B1" s="2">
        <v>1</v>
      </c>
    </row>
    <row r="2" spans="1:4">
      <c t="s" r="B2" s="2">
        <v>2</v>
      </c>
      <c t="s" r="C2" s="2">
        <v>31</v>
      </c>
      <c t="s" r="D2" s="2">
        <v>68</v>
      </c>
    </row>
    <row r="3" spans="1:4">
      <c t="s" r="A3" s="7">
        <v>69</v>
      </c>
    </row>
    <row r="4" spans="1:4">
      <c t="s" r="A4" s="3">
        <v>70</v>
      </c>
      <c t="n" r="B4" s="8">
        <v>11973000</v>
      </c>
      <c t="n" r="C4" s="8">
        <v>10828000</v>
      </c>
      <c t="n" r="D4" s="8">
        <v>11531000</v>
      </c>
    </row>
    <row r="5" spans="1:4">
      <c t="s" r="A5" s="3">
        <v>71</v>
      </c>
      <c t="n" r="B5" s="5">
        <v>3445000</v>
      </c>
      <c t="n" r="C5" s="5">
        <v>186000</v>
      </c>
      <c t="n" r="D5" s="5">
        <v>0</v>
      </c>
    </row>
    <row r="6" spans="1:4">
      <c t="s" r="A6" s="3">
        <v>72</v>
      </c>
      <c t="n" r="B6" s="5">
        <v>15418000</v>
      </c>
      <c t="n" r="C6" s="5">
        <v>11014000</v>
      </c>
      <c t="n" r="D6" s="5">
        <v>11531000</v>
      </c>
    </row>
    <row r="7" spans="1:4">
      <c t="s" r="A7" s="3">
        <v>73</v>
      </c>
      <c t="n" r="B7" s="5">
        <v>7339000</v>
      </c>
      <c t="n" r="C7" s="5">
        <v>6647000</v>
      </c>
      <c t="n" r="D7" s="5">
        <v>6588000</v>
      </c>
    </row>
    <row r="8" spans="1:4">
      <c t="s" r="A8" s="3">
        <v>74</v>
      </c>
      <c t="n" r="B8" s="5">
        <v>8079000</v>
      </c>
      <c t="n" r="C8" s="5">
        <v>4367000</v>
      </c>
      <c t="n" r="D8" s="5">
        <v>4943000</v>
      </c>
    </row>
    <row r="9" spans="1:4">
      <c t="s" r="A9" s="7">
        <v>75</v>
      </c>
    </row>
    <row r="10" spans="1:4">
      <c t="s" r="A10" s="3">
        <v>76</v>
      </c>
      <c t="n" r="B10" s="5">
        <v>2901000</v>
      </c>
      <c t="n" r="C10" s="5">
        <v>3525000</v>
      </c>
      <c t="n" r="D10" s="5">
        <v>2402000</v>
      </c>
    </row>
    <row r="11" spans="1:4">
      <c t="s" r="A11" s="3">
        <v>77</v>
      </c>
      <c t="n" r="B11" s="5">
        <v>2564000</v>
      </c>
      <c t="n" r="C11" s="5">
        <v>3297000</v>
      </c>
      <c t="n" r="D11" s="5">
        <v>3574000</v>
      </c>
    </row>
    <row r="12" spans="1:4">
      <c t="s" r="A12" s="3">
        <v>78</v>
      </c>
      <c t="n" r="B12" s="5">
        <v>2329000</v>
      </c>
      <c t="n" r="C12" s="5">
        <v>2578000</v>
      </c>
      <c t="n" r="D12" s="5">
        <v>2171000</v>
      </c>
    </row>
    <row r="13" spans="1:4">
      <c t="s" r="A13" s="3">
        <v>79</v>
      </c>
      <c t="n" r="B13" s="5">
        <v>7794000</v>
      </c>
      <c t="n" r="C13" s="5">
        <v>9400000</v>
      </c>
      <c t="n" r="D13" s="5">
        <v>8147000</v>
      </c>
    </row>
    <row r="14" spans="1:4">
      <c t="s" r="A14" s="7">
        <v>80</v>
      </c>
    </row>
    <row r="15" spans="1:4">
      <c t="s" r="A15" s="3">
        <v>81</v>
      </c>
      <c t="n" r="B15" s="5">
        <v>878000</v>
      </c>
      <c t="n" r="C15" s="5">
        <v>874000</v>
      </c>
      <c t="n" r="D15" s="5">
        <v>696000</v>
      </c>
    </row>
    <row r="16" spans="1:4">
      <c t="s" r="A16" s="3">
        <v>82</v>
      </c>
      <c t="n" r="B16" s="5">
        <v>-10000</v>
      </c>
      <c t="n" r="C16" s="5">
        <v>-15000</v>
      </c>
      <c t="n" r="D16" s="5">
        <v>-15000</v>
      </c>
    </row>
    <row r="17" spans="1:4">
      <c t="s" r="A17" s="3">
        <v>83</v>
      </c>
      <c t="n" r="B17" s="5">
        <v>43000</v>
      </c>
      <c t="n" r="C17" s="5">
        <v>68000</v>
      </c>
      <c t="n" r="D17" s="5">
        <v>-17000</v>
      </c>
    </row>
    <row r="18" spans="1:4">
      <c t="s" r="A18" s="3">
        <v>84</v>
      </c>
      <c t="n" r="B18" s="5">
        <v>472000</v>
      </c>
      <c t="n" r="C18" s="5">
        <v>132000</v>
      </c>
      <c t="n" r="D18" s="5">
        <v>16000</v>
      </c>
    </row>
    <row r="19" spans="1:4">
      <c t="s" r="A19" s="3">
        <v>85</v>
      </c>
      <c t="n" r="B19" s="5">
        <v>-948000</v>
      </c>
      <c t="n" r="C19" s="5">
        <v>-4002000</v>
      </c>
      <c t="n" r="D19" s="5">
        <v>2114000</v>
      </c>
    </row>
    <row r="20" spans="1:4">
      <c t="s" r="A20" s="3">
        <v>86</v>
      </c>
      <c t="n" r="B20" s="5">
        <v>435000</v>
      </c>
      <c t="n" r="C20" s="5">
        <v>-2943000</v>
      </c>
      <c t="n" r="D20" s="5">
        <v>2794000</v>
      </c>
    </row>
    <row r="21" spans="1:4">
      <c t="s" r="A21" s="3">
        <v>87</v>
      </c>
      <c t="n" r="B21" s="8">
        <v>-150000</v>
      </c>
      <c t="n" r="C21" s="8">
        <v>-2090000</v>
      </c>
      <c t="n" r="D21" s="8">
        <v>-5998000</v>
      </c>
    </row>
    <row r="22" spans="1:4">
      <c t="s" r="A22" s="3">
        <v>88</v>
      </c>
      <c t="n" r="B22" s="9">
        <v>-0.02</v>
      </c>
      <c t="n" r="C22" s="9">
        <v>-0.26</v>
      </c>
      <c t="n" r="D22" s="9">
        <v>-0.89</v>
      </c>
    </row>
    <row r="23" spans="1:4">
      <c t="s" r="A23" s="3">
        <v>89</v>
      </c>
      <c t="n" r="B23" s="5">
        <v>9879148</v>
      </c>
      <c t="n" r="C23" s="5">
        <v>8025143</v>
      </c>
      <c t="n" r="D23" s="5">
        <v>67473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7</v>
      </c>
      <c t="s" r="B1" s="2">
        <v>1</v>
      </c>
    </row>
    <row r="2" spans="1:2">
      <c t="s" r="B2" s="2">
        <v>2</v>
      </c>
    </row>
    <row r="3" spans="1:2">
      <c t="s" r="A3" s="7">
        <v>253</v>
      </c>
    </row>
    <row r="4" spans="1:2">
      <c t="s" r="A4" s="3">
        <v>278</v>
      </c>
      <c t="s" r="B4" s="3">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80</v>
      </c>
      <c t="s" r="B1" s="2">
        <v>1</v>
      </c>
    </row>
    <row r="2" spans="1:2">
      <c t="s" r="B2" s="2">
        <v>2</v>
      </c>
    </row>
    <row r="3" spans="1:2">
      <c t="s" r="A3" s="7">
        <v>253</v>
      </c>
    </row>
    <row r="4" spans="1:2">
      <c t="s" r="A4" s="3">
        <v>281</v>
      </c>
      <c t="s" r="B4" s="3">
        <v>282</v>
      </c>
    </row>
    <row r="5" spans="1:2">
      <c t="s" r="A5" s="3">
        <v>283</v>
      </c>
      <c t="s" r="B5" s="3">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7">
        <v>253</v>
      </c>
    </row>
    <row r="4" spans="1:2">
      <c t="s" r="A4" s="3">
        <v>286</v>
      </c>
      <c t="s" r="B4" s="3">
        <v>287</v>
      </c>
    </row>
    <row r="5" spans="1:2">
      <c t="s" r="A5" s="3">
        <v>288</v>
      </c>
      <c t="s" r="B5" s="3">
        <v>289</v>
      </c>
    </row>
    <row r="6" spans="1:2">
      <c t="s" r="A6" s="3">
        <v>290</v>
      </c>
      <c t="s" r="B6" s="3">
        <v>291</v>
      </c>
    </row>
    <row r="7" spans="1:2">
      <c t="s" r="A7" s="3">
        <v>292</v>
      </c>
      <c t="s" r="B7" s="3">
        <v>293</v>
      </c>
    </row>
    <row r="8" spans="1:2">
      <c t="s" r="A8" s="3">
        <v>294</v>
      </c>
      <c t="s" r="B8" s="3">
        <v>295</v>
      </c>
    </row>
    <row r="9" spans="1:2">
      <c t="s" r="A9" s="3">
        <v>296</v>
      </c>
      <c t="s" r="B9" s="3">
        <v>297</v>
      </c>
    </row>
    <row r="10" spans="1:2">
      <c t="s" r="A10" s="3">
        <v>298</v>
      </c>
      <c t="s" r="B10" s="3">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300</v>
      </c>
      <c t="s" r="B1" s="2">
        <v>1</v>
      </c>
    </row>
    <row r="2" spans="1:2">
      <c t="s" r="B2" s="2">
        <v>2</v>
      </c>
    </row>
    <row r="3" spans="1:2">
      <c t="s" r="A3" s="7">
        <v>253</v>
      </c>
    </row>
    <row r="4" spans="1:2">
      <c t="s" r="A4" s="3">
        <v>301</v>
      </c>
      <c t="s" r="B4" s="3">
        <v>302</v>
      </c>
    </row>
    <row r="5" spans="1:2">
      <c t="s" r="A5" s="3">
        <v>303</v>
      </c>
      <c t="s" r="B5" s="3">
        <v>304</v>
      </c>
    </row>
    <row r="6" spans="1:2">
      <c t="s" r="A6" s="3">
        <v>305</v>
      </c>
      <c t="s" r="B6" s="3">
        <v>306</v>
      </c>
    </row>
    <row r="7" spans="1:2">
      <c t="s" r="A7" s="3">
        <v>307</v>
      </c>
      <c t="s" r="B7" s="3">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7">
        <v>253</v>
      </c>
    </row>
    <row r="4" spans="1:2">
      <c t="s" r="A4" s="3">
        <v>310</v>
      </c>
      <c t="s" r="B4" s="3">
        <v>311</v>
      </c>
    </row>
    <row r="5" spans="1:2">
      <c t="s" r="A5" s="3">
        <v>312</v>
      </c>
      <c t="s" r="B5" s="3">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7">
        <v>253</v>
      </c>
    </row>
    <row r="4" spans="1:2">
      <c t="s" r="A4" s="3">
        <v>315</v>
      </c>
      <c t="s" r="B4" s="3">
        <v>316</v>
      </c>
    </row>
    <row r="5" spans="1:2">
      <c t="s" r="A5" s="3">
        <v>317</v>
      </c>
      <c t="s" r="B5" s="3">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17"/>
    <col customWidth="1" max="7" min="7" width="21"/>
    <col customWidth="1" max="8" min="8" width="17"/>
  </cols>
  <sheetData>
    <row r="1" spans="1:8">
      <c t="s" r="A1" s="1">
        <v>319</v>
      </c>
      <c t="s" r="B1" s="2">
        <v>320</v>
      </c>
      <c t="s" r="C1" s="2">
        <v>321</v>
      </c>
      <c t="s" r="D1" s="2">
        <v>322</v>
      </c>
      <c t="s" r="E1" s="2">
        <v>323</v>
      </c>
      <c t="s" r="F1" s="2">
        <v>324</v>
      </c>
      <c t="s" r="G1" s="2">
        <v>322</v>
      </c>
      <c t="s" r="H1" s="2">
        <v>325</v>
      </c>
    </row>
    <row r="2" spans="1:8">
      <c t="s" r="A2" s="3">
        <v>326</v>
      </c>
    </row>
    <row r="3" spans="1:8">
      <c t="s" r="A3" s="3">
        <v>327</v>
      </c>
      <c t="n" r="C3" s="8">
        <v>301000</v>
      </c>
    </row>
    <row r="4" spans="1:8">
      <c t="s" r="A4" s="3">
        <v>328</v>
      </c>
    </row>
    <row r="5" spans="1:8">
      <c t="s" r="A5" s="3">
        <v>329</v>
      </c>
      <c t="s" r="C5" s="3">
        <v>330</v>
      </c>
      <c t="s" r="D5" s="3">
        <v>330</v>
      </c>
    </row>
    <row r="6" spans="1:8">
      <c t="s" r="A6" s="3">
        <v>331</v>
      </c>
    </row>
    <row r="7" spans="1:8">
      <c t="s" r="A7" s="3">
        <v>332</v>
      </c>
      <c t="n" r="D7" s="6">
        <v>3000000</v>
      </c>
    </row>
    <row r="8" spans="1:8">
      <c t="s" r="A8" s="3">
        <v>333</v>
      </c>
      <c t="n" r="G8" s="6">
        <v>800000</v>
      </c>
    </row>
    <row r="9" spans="1:8">
      <c t="s" r="A9" s="3">
        <v>334</v>
      </c>
    </row>
    <row r="10" spans="1:8">
      <c t="s" r="A10" s="3">
        <v>335</v>
      </c>
      <c t="s" r="C10" s="3">
        <v>336</v>
      </c>
      <c t="s" r="D10" s="3">
        <v>336</v>
      </c>
    </row>
    <row r="11" spans="1:8">
      <c t="s" r="A11" s="3">
        <v>337</v>
      </c>
    </row>
    <row r="12" spans="1:8">
      <c t="s" r="A12" s="3">
        <v>332</v>
      </c>
      <c t="n" r="B12" s="6">
        <v>560000</v>
      </c>
      <c t="n" r="D12" s="6">
        <v>1730000</v>
      </c>
    </row>
    <row r="13" spans="1:8">
      <c t="s" r="A13" s="3">
        <v>338</v>
      </c>
      <c t="n" r="D13" s="6">
        <v>1780000</v>
      </c>
    </row>
    <row r="14" spans="1:8">
      <c t="s" r="A14" s="3">
        <v>339</v>
      </c>
    </row>
    <row r="15" spans="1:8">
      <c t="s" r="A15" s="3">
        <v>340</v>
      </c>
      <c t="n" r="G15" s="6">
        <v>900000</v>
      </c>
    </row>
    <row r="16" spans="1:8">
      <c t="s" r="A16" s="3">
        <v>99</v>
      </c>
      <c t="n" r="C16" s="8">
        <v>-150000</v>
      </c>
      <c t="n" r="E16" s="8">
        <v>-2090000</v>
      </c>
      <c t="n" r="F16" s="8">
        <v>-5998000</v>
      </c>
    </row>
    <row r="17" spans="1:8">
      <c t="s" r="A17" s="3">
        <v>341</v>
      </c>
      <c t="n" r="C17" s="5">
        <v>-710000</v>
      </c>
      <c t="n" r="E17" s="5">
        <v>263000</v>
      </c>
      <c t="n" r="F17" s="5">
        <v>878000</v>
      </c>
    </row>
    <row r="18" spans="1:8">
      <c t="s" r="A18" s="3">
        <v>342</v>
      </c>
      <c t="n" r="C18" s="5">
        <v>2511000</v>
      </c>
      <c t="n" r="E18" s="5">
        <v>3221000</v>
      </c>
      <c t="n" r="F18" s="5">
        <v>2958000</v>
      </c>
      <c t="n" r="H18" s="8">
        <v>2080000</v>
      </c>
    </row>
    <row r="19" spans="1:8">
      <c t="s" r="A19" s="3">
        <v>343</v>
      </c>
      <c t="n" r="C19" s="5">
        <v>-120409000</v>
      </c>
      <c t="n" r="E19" s="5">
        <v>-120259000</v>
      </c>
    </row>
    <row r="20" spans="1:8">
      <c t="s" r="A20" s="3">
        <v>344</v>
      </c>
      <c t="n" r="C20" s="5">
        <v>-711000</v>
      </c>
      <c t="n" r="E20" s="5">
        <v>-894000</v>
      </c>
      <c t="n" r="F20" s="8">
        <v>-1482000</v>
      </c>
    </row>
    <row r="21" spans="1:8">
      <c t="s" r="A21" s="3">
        <v>345</v>
      </c>
      <c t="n" r="C21" s="5">
        <v>-1300000</v>
      </c>
    </row>
    <row r="22" spans="1:8">
      <c t="s" r="A22" s="3">
        <v>327</v>
      </c>
      <c t="n" r="C22" s="5">
        <v>301000</v>
      </c>
      <c t="n" r="E22" s="5">
        <v>1249000</v>
      </c>
    </row>
    <row r="23" spans="1:8">
      <c t="s" r="A23" s="3">
        <v>346</v>
      </c>
      <c t="n" r="C23" s="5">
        <v>1000000</v>
      </c>
    </row>
    <row r="24" spans="1:8">
      <c t="s" r="A24" s="3">
        <v>347</v>
      </c>
      <c t="n" r="C24" s="8">
        <v>1203000</v>
      </c>
      <c t="n" r="E24" s="8">
        <v>149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48</v>
      </c>
      <c t="s" r="B1" s="2">
        <v>349</v>
      </c>
      <c t="s" r="C1" s="2">
        <v>320</v>
      </c>
      <c t="s" r="D1" s="2">
        <v>322</v>
      </c>
    </row>
    <row r="2" spans="1:4">
      <c t="s" r="A2" s="3">
        <v>334</v>
      </c>
    </row>
    <row r="3" spans="1:4">
      <c t="s" r="A3" s="3">
        <v>335</v>
      </c>
      <c t="s" r="D3" s="3">
        <v>336</v>
      </c>
    </row>
    <row r="4" spans="1:4">
      <c t="s" r="A4" s="3">
        <v>350</v>
      </c>
    </row>
    <row r="5" spans="1:4">
      <c t="s" r="A5" s="3">
        <v>351</v>
      </c>
      <c t="n" r="B5" s="6">
        <v>360000</v>
      </c>
    </row>
    <row r="6" spans="1:4">
      <c t="s" r="A6" s="3">
        <v>352</v>
      </c>
    </row>
    <row r="7" spans="1:4">
      <c t="s" r="A7" s="3">
        <v>351</v>
      </c>
      <c t="n" r="B7" s="5">
        <v>648000</v>
      </c>
    </row>
    <row r="8" spans="1:4">
      <c t="s" r="A8" s="3">
        <v>353</v>
      </c>
    </row>
    <row r="9" spans="1:4">
      <c t="s" r="A9" s="3">
        <v>351</v>
      </c>
      <c t="n" r="B9" s="5">
        <v>720000</v>
      </c>
    </row>
    <row r="10" spans="1:4">
      <c t="s" r="A10" s="3">
        <v>354</v>
      </c>
    </row>
    <row r="11" spans="1:4">
      <c t="s" r="A11" s="3">
        <v>351</v>
      </c>
      <c t="n" r="B11" s="5">
        <v>792000</v>
      </c>
    </row>
    <row r="12" spans="1:4">
      <c t="s" r="A12" s="3">
        <v>355</v>
      </c>
    </row>
    <row r="13" spans="1:4">
      <c t="s" r="A13" s="3">
        <v>351</v>
      </c>
      <c t="n" r="B13" s="5">
        <v>2520000</v>
      </c>
    </row>
    <row r="14" spans="1:4">
      <c t="s" r="A14" s="3">
        <v>337</v>
      </c>
    </row>
    <row r="15" spans="1:4">
      <c t="s" r="A15" s="3">
        <v>356</v>
      </c>
      <c t="n" r="C15" s="6">
        <v>560000</v>
      </c>
      <c t="n" r="D15" s="6">
        <v>1730000</v>
      </c>
    </row>
    <row r="16" spans="1:4">
      <c t="s" r="A16" s="3">
        <v>357</v>
      </c>
      <c t="n" r="B16" s="6">
        <v>720000</v>
      </c>
    </row>
    <row r="17" spans="1:4">
      <c t="s" r="A17" s="3">
        <v>351</v>
      </c>
      <c t="n" r="D17" s="5">
        <v>792000000</v>
      </c>
    </row>
    <row r="18" spans="1:4">
      <c t="s" r="A18" s="3">
        <v>358</v>
      </c>
      <c t="n" r="D18" s="6">
        <v>1780000</v>
      </c>
    </row>
    <row r="19" spans="1:4">
      <c t="s" r="A19" s="3">
        <v>359</v>
      </c>
      <c t="n" r="D19" s="5">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16"/>
  </cols>
  <sheetData>
    <row r="1" spans="1:2">
      <c t="s" r="A1" s="1">
        <v>360</v>
      </c>
      <c t="s" r="B1" s="2">
        <v>1</v>
      </c>
    </row>
    <row r="2" spans="1:2">
      <c t="s" r="B2" s="2">
        <v>2</v>
      </c>
    </row>
    <row r="3" spans="1:2">
      <c t="s" r="A3" s="3">
        <v>361</v>
      </c>
    </row>
    <row r="4" spans="1:2">
      <c t="s" r="A4" s="3">
        <v>362</v>
      </c>
      <c t="s" r="B4" s="3">
        <v>336</v>
      </c>
    </row>
    <row r="5" spans="1:2">
      <c t="s" r="A5" s="3">
        <v>363</v>
      </c>
    </row>
    <row r="6" spans="1:2">
      <c t="s" r="A6" s="3">
        <v>362</v>
      </c>
      <c t="s" r="B6" s="3">
        <v>364</v>
      </c>
    </row>
    <row r="7" spans="1:2">
      <c t="s" r="A7" s="3">
        <v>365</v>
      </c>
    </row>
    <row r="8" spans="1:2">
      <c t="s" r="A8" s="3">
        <v>362</v>
      </c>
      <c t="s" r="B8" s="3">
        <v>366</v>
      </c>
    </row>
    <row r="9" spans="1:2">
      <c t="s" r="A9" s="3">
        <v>367</v>
      </c>
    </row>
    <row r="10" spans="1:2">
      <c t="s" r="A10" s="3">
        <v>362</v>
      </c>
      <c t="s" r="B10" s="3">
        <v>364</v>
      </c>
    </row>
    <row r="11" spans="1:2">
      <c t="s" r="A11" s="3">
        <v>368</v>
      </c>
    </row>
    <row r="12" spans="1:2">
      <c t="s" r="A12" s="3">
        <v>362</v>
      </c>
      <c t="s" r="B12" s="3">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370</v>
      </c>
      <c t="s" r="B1" s="2">
        <v>1</v>
      </c>
    </row>
    <row r="2" spans="1:3">
      <c t="s" r="B2" s="2">
        <v>2</v>
      </c>
      <c t="s" r="C2" s="2">
        <v>31</v>
      </c>
    </row>
    <row r="3" spans="1:3">
      <c t="s" r="A3" s="3">
        <v>371</v>
      </c>
    </row>
    <row r="4" spans="1:3">
      <c t="s" r="A4" s="3">
        <v>372</v>
      </c>
      <c t="n" r="B4" s="8">
        <v>32000</v>
      </c>
      <c t="n" r="C4" s="8">
        <v>82000</v>
      </c>
    </row>
    <row r="5" spans="1:3">
      <c t="s" r="A5" s="3">
        <v>326</v>
      </c>
    </row>
    <row r="6" spans="1:3">
      <c t="s" r="A6" s="3">
        <v>327</v>
      </c>
      <c t="n" r="B6" s="8">
        <v>301000</v>
      </c>
    </row>
    <row r="7" spans="1:3">
      <c t="s" r="A7" s="3">
        <v>373</v>
      </c>
      <c t="s" r="B7" s="3">
        <v>374</v>
      </c>
    </row>
    <row r="8" spans="1:3">
      <c t="s" r="A8" s="3">
        <v>375</v>
      </c>
      <c t="s" r="B8" s="3">
        <v>376</v>
      </c>
    </row>
    <row r="9" spans="1:3">
      <c t="s" r="A9" s="3">
        <v>327</v>
      </c>
      <c t="n" r="B9" s="8">
        <v>301000</v>
      </c>
      <c t="n" r="C9" s="8">
        <v>124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2"/>
    <col customWidth="1" max="2" min="2" width="48"/>
    <col customWidth="1" max="3" min="3" width="27"/>
    <col customWidth="1" max="4" min="4" width="22"/>
    <col customWidth="1" max="5" min="5" width="36"/>
    <col customWidth="1" max="6" min="6" width="27"/>
    <col customWidth="1" max="7" min="7" width="14"/>
  </cols>
  <sheetData>
    <row r="1" spans="1:7">
      <c t="s" r="A1" s="1">
        <v>90</v>
      </c>
      <c t="s" r="B1" s="2">
        <v>91</v>
      </c>
      <c t="s" r="C1" s="2">
        <v>92</v>
      </c>
      <c t="s" r="D1" s="2">
        <v>93</v>
      </c>
      <c t="s" r="E1" s="2">
        <v>94</v>
      </c>
      <c t="s" r="F1" s="2">
        <v>95</v>
      </c>
      <c t="s" r="G1" s="2">
        <v>96</v>
      </c>
    </row>
    <row r="2" spans="1:7">
      <c t="s" r="A2" s="3">
        <v>97</v>
      </c>
      <c t="n" r="D2" s="5">
        <v>7870925</v>
      </c>
    </row>
    <row r="3" spans="1:7">
      <c t="s" r="A3" s="3">
        <v>98</v>
      </c>
      <c t="n" r="D3" s="8">
        <v>101945000</v>
      </c>
      <c t="n" r="E3" s="8">
        <v>14742000</v>
      </c>
      <c t="n" r="F3" s="8">
        <v>-118169000</v>
      </c>
      <c t="n" r="G3" s="8">
        <v>-1482000</v>
      </c>
    </row>
    <row r="4" spans="1:7">
      <c t="s" r="A4" s="3">
        <v>99</v>
      </c>
      <c t="n" r="F4" s="5">
        <v>-2090000</v>
      </c>
      <c t="n" r="G4" s="5">
        <v>-2090000</v>
      </c>
    </row>
    <row r="5" spans="1:7">
      <c t="s" r="A5" s="3">
        <v>100</v>
      </c>
      <c t="n" r="B5" s="5">
        <v>1800000</v>
      </c>
    </row>
    <row r="6" spans="1:7">
      <c t="s" r="A6" s="3">
        <v>101</v>
      </c>
      <c t="n" r="B6" s="8">
        <v>2024000</v>
      </c>
      <c t="n" r="C6" s="8">
        <v>2024000</v>
      </c>
    </row>
    <row r="7" spans="1:7">
      <c t="s" r="A7" s="3">
        <v>102</v>
      </c>
      <c t="n" r="D7" s="5">
        <v>88635</v>
      </c>
    </row>
    <row r="8" spans="1:7">
      <c t="s" r="A8" s="3">
        <v>103</v>
      </c>
      <c t="n" r="D8" s="8">
        <v>155000</v>
      </c>
      <c t="n" r="E8" s="5">
        <v>-155000</v>
      </c>
    </row>
    <row r="9" spans="1:7">
      <c t="s" r="A9" s="3">
        <v>104</v>
      </c>
      <c t="n" r="E9" s="5">
        <v>113000</v>
      </c>
      <c t="n" r="G9" s="5">
        <v>113000</v>
      </c>
    </row>
    <row r="10" spans="1:7">
      <c t="s" r="A10" s="3">
        <v>105</v>
      </c>
      <c t="n" r="E10" s="5">
        <v>381000</v>
      </c>
      <c t="n" r="G10" s="5">
        <v>381000</v>
      </c>
    </row>
    <row r="11" spans="1:7">
      <c t="s" r="A11" s="3">
        <v>106</v>
      </c>
      <c t="n" r="E11" s="5">
        <v>160000</v>
      </c>
      <c t="n" r="G11" s="5">
        <v>160000</v>
      </c>
    </row>
    <row r="12" spans="1:7">
      <c t="s" r="A12" s="3">
        <v>107</v>
      </c>
      <c t="n" r="D12" s="5">
        <v>9759560</v>
      </c>
    </row>
    <row r="13" spans="1:7">
      <c t="s" r="A13" s="3">
        <v>108</v>
      </c>
      <c t="n" r="D13" s="8">
        <v>104124000</v>
      </c>
      <c t="n" r="E13" s="5">
        <v>15241000</v>
      </c>
      <c t="n" r="F13" s="5">
        <v>-120259000</v>
      </c>
      <c t="n" r="G13" s="5">
        <v>-894000</v>
      </c>
    </row>
    <row r="14" spans="1:7">
      <c t="s" r="A14" s="3">
        <v>99</v>
      </c>
      <c t="n" r="F14" s="5">
        <v>-150000</v>
      </c>
      <c t="n" r="G14" s="5">
        <v>-150000</v>
      </c>
    </row>
    <row r="15" spans="1:7">
      <c t="s" r="A15" s="3">
        <v>102</v>
      </c>
      <c t="n" r="D15" s="5">
        <v>165696</v>
      </c>
    </row>
    <row r="16" spans="1:7">
      <c t="s" r="A16" s="3">
        <v>103</v>
      </c>
      <c t="n" r="D16" s="8">
        <v>190000</v>
      </c>
      <c t="n" r="E16" s="5">
        <v>-190000</v>
      </c>
    </row>
    <row r="17" spans="1:7">
      <c t="s" r="A17" s="3">
        <v>105</v>
      </c>
      <c t="n" r="E17" s="5">
        <v>218000</v>
      </c>
      <c t="n" r="G17" s="5">
        <v>218000</v>
      </c>
    </row>
    <row r="18" spans="1:7">
      <c t="s" r="A18" s="3">
        <v>106</v>
      </c>
      <c t="n" r="E18" s="5">
        <v>115000</v>
      </c>
      <c t="n" r="G18" s="5">
        <v>115000</v>
      </c>
    </row>
    <row r="19" spans="1:7">
      <c t="s" r="A19" s="3">
        <v>109</v>
      </c>
      <c t="n" r="D19" s="5">
        <v>9925256</v>
      </c>
    </row>
    <row r="20" spans="1:7">
      <c t="s" r="A20" s="3">
        <v>110</v>
      </c>
      <c t="n" r="D20" s="8">
        <v>104314000</v>
      </c>
      <c t="n" r="E20" s="8">
        <v>15384000</v>
      </c>
      <c t="n" r="F20" s="8">
        <v>-120409000</v>
      </c>
      <c t="n" r="G20" s="8">
        <v>-711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7</v>
      </c>
      <c t="s" r="B1" s="2">
        <v>2</v>
      </c>
      <c t="s" r="C1" s="2">
        <v>31</v>
      </c>
    </row>
    <row r="2" spans="1:3">
      <c t="s" r="A2" s="3">
        <v>378</v>
      </c>
    </row>
    <row r="3" spans="1:3">
      <c t="s" r="A3" s="3">
        <v>379</v>
      </c>
      <c t="n" r="B3" s="8">
        <v>301</v>
      </c>
      <c t="n" r="C3" s="8">
        <v>1249</v>
      </c>
    </row>
    <row r="4" spans="1:3">
      <c t="s" r="A4" s="3">
        <v>379</v>
      </c>
      <c t="n" r="B4" s="8">
        <v>301</v>
      </c>
      <c t="n" r="C4" s="8">
        <v>12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r="1" spans="1:2">
      <c t="s" r="A1" s="1">
        <v>380</v>
      </c>
      <c t="s" r="B1" s="2">
        <v>1</v>
      </c>
    </row>
    <row r="2" spans="1:2">
      <c t="s" r="B2" s="2">
        <v>321</v>
      </c>
    </row>
    <row r="3" spans="1:2">
      <c t="s" r="A3" s="3">
        <v>381</v>
      </c>
    </row>
    <row r="4" spans="1:2">
      <c t="s" r="A4" s="3">
        <v>382</v>
      </c>
      <c t="n" r="B4" s="8">
        <v>1249</v>
      </c>
    </row>
    <row r="5" spans="1:2">
      <c t="s" r="A5" s="3">
        <v>85</v>
      </c>
      <c t="n" r="B5" s="5">
        <v>-948</v>
      </c>
    </row>
    <row r="6" spans="1:2">
      <c t="s" r="A6" s="3">
        <v>383</v>
      </c>
      <c t="n" r="B6" s="5">
        <v>301</v>
      </c>
    </row>
    <row r="7" spans="1:2">
      <c t="s" r="A7" s="3">
        <v>378</v>
      </c>
    </row>
    <row r="8" spans="1:2">
      <c t="s" r="A8" s="3">
        <v>382</v>
      </c>
      <c t="n" r="B8" s="5">
        <v>1249</v>
      </c>
    </row>
    <row r="9" spans="1:2">
      <c t="s" r="A9" s="3">
        <v>383</v>
      </c>
      <c t="n" r="B9" s="5">
        <v>301</v>
      </c>
    </row>
    <row r="10" spans="1:2">
      <c t="s" r="A10" s="3">
        <v>382</v>
      </c>
      <c t="n" r="B10" s="5">
        <v>1249</v>
      </c>
    </row>
    <row r="11" spans="1:2">
      <c t="s" r="A11" s="3">
        <v>85</v>
      </c>
      <c t="n" r="B11" s="5">
        <v>-948</v>
      </c>
    </row>
    <row r="12" spans="1:2">
      <c t="s" r="A12" s="3">
        <v>383</v>
      </c>
      <c t="n" r="B12" s="8">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384</v>
      </c>
      <c t="s" r="B1" s="2">
        <v>1</v>
      </c>
    </row>
    <row r="2" spans="1:3">
      <c t="s" r="B2" s="2">
        <v>2</v>
      </c>
      <c t="s" r="C2" s="2">
        <v>31</v>
      </c>
    </row>
    <row r="3" spans="1:3">
      <c t="s" r="A3" s="3">
        <v>326</v>
      </c>
    </row>
    <row r="4" spans="1:3">
      <c t="s" r="A4" s="3">
        <v>379</v>
      </c>
      <c t="s" r="B4" s="3">
        <v>385</v>
      </c>
      <c t="s" r="C4" s="3">
        <v>3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387</v>
      </c>
      <c t="s" r="B1" s="2">
        <v>1</v>
      </c>
    </row>
    <row r="2" spans="1:4">
      <c t="s" r="B2" s="2">
        <v>321</v>
      </c>
      <c t="s" r="C2" s="2">
        <v>323</v>
      </c>
      <c t="s" r="D2" s="2">
        <v>324</v>
      </c>
    </row>
    <row r="3" spans="1:4">
      <c t="s" r="A3" s="3">
        <v>388</v>
      </c>
    </row>
    <row r="4" spans="1:4">
      <c t="s" r="A4" s="3">
        <v>329</v>
      </c>
      <c t="s" r="B4" s="3">
        <v>389</v>
      </c>
      <c t="s" r="C4" s="3">
        <v>390</v>
      </c>
    </row>
    <row r="5" spans="1:4">
      <c t="s" r="A5" s="3">
        <v>391</v>
      </c>
    </row>
    <row r="6" spans="1:4">
      <c t="s" r="A6" s="3">
        <v>392</v>
      </c>
      <c t="n" r="B6" s="5">
        <v>3</v>
      </c>
      <c t="n" r="C6" s="5">
        <v>3</v>
      </c>
    </row>
    <row r="7" spans="1:4">
      <c t="s" r="A7" s="3">
        <v>393</v>
      </c>
      <c t="n" r="B7" s="8">
        <v>0</v>
      </c>
      <c t="n" r="C7" s="8">
        <v>0</v>
      </c>
    </row>
    <row r="8" spans="1:4">
      <c t="s" r="A8" s="3">
        <v>394</v>
      </c>
      <c t="n" r="B8" s="8">
        <v>0</v>
      </c>
      <c t="n" r="C8" s="8">
        <v>8000</v>
      </c>
      <c t="n" r="D8" s="8">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17"/>
  </cols>
  <sheetData>
    <row r="1" spans="1:2">
      <c t="s" r="A1" s="1">
        <v>395</v>
      </c>
      <c t="s" r="B1" s="2">
        <v>321</v>
      </c>
    </row>
    <row r="2" spans="1:2">
      <c t="s" r="A2" s="3">
        <v>396</v>
      </c>
    </row>
    <row r="3" spans="1:2">
      <c t="n" r="A3" s="5">
        <v>2016</v>
      </c>
      <c t="n" r="B3" s="8">
        <v>868</v>
      </c>
    </row>
    <row r="4" spans="1:2">
      <c t="n" r="A4" s="5">
        <v>2017</v>
      </c>
      <c t="n" r="B4" s="5">
        <v>362</v>
      </c>
    </row>
    <row r="5" spans="1:2">
      <c t="s" r="A5" s="3">
        <v>397</v>
      </c>
    </row>
    <row r="6" spans="1:2">
      <c t="n" r="A6" s="5">
        <v>2016</v>
      </c>
      <c t="n" r="B6" s="5">
        <v>514</v>
      </c>
    </row>
    <row r="7" spans="1:2">
      <c t="n" r="A7" s="5">
        <v>2017</v>
      </c>
      <c t="n" r="B7" s="5">
        <v>574</v>
      </c>
    </row>
    <row r="8" spans="1:2">
      <c t="n" r="A8" s="5">
        <v>2018</v>
      </c>
      <c t="n" r="B8" s="5">
        <v>640</v>
      </c>
    </row>
    <row r="9" spans="1:2">
      <c t="n" r="A9" s="5">
        <v>2019</v>
      </c>
      <c t="n" r="B9" s="5">
        <v>714</v>
      </c>
    </row>
    <row r="10" spans="1:2">
      <c t="n" r="A10" s="5">
        <v>2020</v>
      </c>
      <c t="n" r="B10" s="5">
        <v>797</v>
      </c>
    </row>
    <row r="11" spans="1:2">
      <c t="s" r="A11" s="3">
        <v>398</v>
      </c>
      <c t="n" r="B11" s="5">
        <v>1969</v>
      </c>
    </row>
    <row r="12" spans="1:2">
      <c t="n" r="A12" s="5">
        <v>2016</v>
      </c>
      <c t="n" r="B12" s="5">
        <v>3297</v>
      </c>
    </row>
    <row r="13" spans="1:2">
      <c t="n" r="A13" s="5">
        <v>2016</v>
      </c>
      <c t="n" r="B13" s="5">
        <v>4679</v>
      </c>
    </row>
    <row r="14" spans="1:2">
      <c t="n" r="A14" s="5">
        <v>2017</v>
      </c>
      <c t="n" r="B14" s="5">
        <v>936</v>
      </c>
    </row>
    <row r="15" spans="1:2">
      <c t="n" r="A15" s="5">
        <v>2018</v>
      </c>
      <c t="n" r="B15" s="5">
        <v>640</v>
      </c>
    </row>
    <row r="16" spans="1:2">
      <c t="n" r="A16" s="5">
        <v>2019</v>
      </c>
      <c t="n" r="B16" s="5">
        <v>714</v>
      </c>
    </row>
    <row r="17" spans="1:2">
      <c t="n" r="A17" s="5">
        <v>2020</v>
      </c>
      <c t="n" r="B17" s="5">
        <v>797</v>
      </c>
    </row>
    <row r="18" spans="1:2">
      <c t="s" r="A18" s="3">
        <v>398</v>
      </c>
      <c t="n" r="B18" s="8">
        <v>19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t="s" r="A1" s="1">
        <v>399</v>
      </c>
      <c t="s" r="B1" s="2">
        <v>1</v>
      </c>
    </row>
    <row r="2" spans="1:4">
      <c t="s" r="B2" s="2">
        <v>2</v>
      </c>
      <c t="s" r="C2" s="2">
        <v>31</v>
      </c>
      <c t="s" r="D2" s="2">
        <v>68</v>
      </c>
    </row>
    <row r="3" spans="1:4">
      <c t="s" r="A3" s="3">
        <v>400</v>
      </c>
    </row>
    <row r="4" spans="1:4">
      <c t="s" r="A4" s="3">
        <v>401</v>
      </c>
      <c t="n" r="B4" s="8">
        <v>51000</v>
      </c>
      <c t="n" r="C4" s="8">
        <v>135000</v>
      </c>
    </row>
    <row r="5" spans="1:4">
      <c t="s" r="A5" s="3">
        <v>402</v>
      </c>
      <c t="n" r="B5" s="8">
        <v>272000</v>
      </c>
      <c t="n" r="C5" s="8">
        <v>285000</v>
      </c>
      <c t="n" r="D5" s="8">
        <v>2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403</v>
      </c>
      <c t="s" r="B1" s="2">
        <v>2</v>
      </c>
      <c t="s" r="C1" s="2">
        <v>31</v>
      </c>
    </row>
    <row r="2" spans="1:3">
      <c t="s" r="A2" s="3">
        <v>404</v>
      </c>
      <c t="n" r="B2" s="8">
        <v>1083</v>
      </c>
      <c t="n" r="C2" s="8">
        <v>1212</v>
      </c>
    </row>
    <row r="3" spans="1:3">
      <c t="s" r="A3" s="3">
        <v>405</v>
      </c>
      <c t="n" r="B3" s="5">
        <v>328</v>
      </c>
      <c t="n" r="C3" s="5">
        <v>309</v>
      </c>
    </row>
    <row r="4" spans="1:3">
      <c t="s" r="A4" s="3">
        <v>406</v>
      </c>
      <c t="n" r="B4" s="5">
        <v>408</v>
      </c>
      <c t="n" r="C4" s="5">
        <v>535</v>
      </c>
    </row>
    <row r="5" spans="1:3">
      <c t="s" r="A5" s="3">
        <v>96</v>
      </c>
      <c t="n" r="B5" s="8">
        <v>1819</v>
      </c>
      <c t="n" r="C5" s="8">
        <v>20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07</v>
      </c>
      <c t="s" r="B1" s="2">
        <v>2</v>
      </c>
      <c t="s" r="C1" s="2">
        <v>31</v>
      </c>
    </row>
    <row r="2" spans="1:3">
      <c t="s" r="A2" s="3">
        <v>408</v>
      </c>
    </row>
    <row r="3" spans="1:3">
      <c t="s" r="A3" s="3">
        <v>409</v>
      </c>
      <c t="n" r="B3" s="8">
        <v>464000</v>
      </c>
      <c t="n" r="C3" s="8">
        <v>187000</v>
      </c>
    </row>
    <row r="4" spans="1:3">
      <c t="s" r="A4" s="3">
        <v>409</v>
      </c>
      <c t="n" r="B4" s="8">
        <v>5689000</v>
      </c>
      <c t="n" r="C4" s="8">
        <v>62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0</v>
      </c>
      <c t="s" r="B1" s="2">
        <v>2</v>
      </c>
      <c t="s" r="C1" s="2">
        <v>31</v>
      </c>
    </row>
    <row r="2" spans="1:3">
      <c t="s" r="A2" s="3">
        <v>361</v>
      </c>
    </row>
    <row r="3" spans="1:3">
      <c t="s" r="A3" s="3">
        <v>411</v>
      </c>
      <c t="n" r="B3" s="8">
        <v>1564</v>
      </c>
      <c t="n" r="C3" s="8">
        <v>1549</v>
      </c>
    </row>
    <row r="4" spans="1:3">
      <c t="s" r="A4" s="3">
        <v>412</v>
      </c>
      <c t="n" r="B4" s="5">
        <v>1543</v>
      </c>
      <c t="n" r="C4" s="5">
        <v>1537</v>
      </c>
    </row>
    <row r="5" spans="1:3">
      <c t="s" r="A5" s="3">
        <v>409</v>
      </c>
      <c t="n" r="B5" s="5">
        <v>21</v>
      </c>
      <c t="n" r="C5" s="5">
        <v>12</v>
      </c>
    </row>
    <row r="6" spans="1:3">
      <c t="s" r="A6" s="3">
        <v>413</v>
      </c>
    </row>
    <row r="7" spans="1:3">
      <c t="s" r="A7" s="3">
        <v>411</v>
      </c>
      <c t="n" r="B7" s="5">
        <v>1150</v>
      </c>
      <c t="n" r="C7" s="5">
        <v>1166</v>
      </c>
    </row>
    <row r="8" spans="1:3">
      <c t="s" r="A8" s="3">
        <v>412</v>
      </c>
      <c t="n" r="B8" s="5">
        <v>1067</v>
      </c>
      <c t="n" r="C8" s="5">
        <v>964</v>
      </c>
    </row>
    <row r="9" spans="1:3">
      <c t="s" r="A9" s="3">
        <v>409</v>
      </c>
      <c t="n" r="B9" s="5">
        <v>83</v>
      </c>
      <c t="n" r="C9" s="5">
        <v>202</v>
      </c>
    </row>
    <row r="10" spans="1:3">
      <c t="s" r="A10" s="3">
        <v>414</v>
      </c>
    </row>
    <row r="11" spans="1:3">
      <c t="s" r="A11" s="3">
        <v>411</v>
      </c>
      <c t="n" r="B11" s="5">
        <v>3730</v>
      </c>
      <c t="n" r="C11" s="5">
        <v>3312</v>
      </c>
    </row>
    <row r="12" spans="1:3">
      <c t="s" r="A12" s="3">
        <v>412</v>
      </c>
      <c t="n" r="B12" s="5">
        <v>2847</v>
      </c>
      <c t="n" r="C12" s="5">
        <v>2622</v>
      </c>
    </row>
    <row r="13" spans="1:3">
      <c t="s" r="A13" s="3">
        <v>409</v>
      </c>
      <c t="n" r="B13" s="5">
        <v>883</v>
      </c>
      <c t="n" r="C13" s="5">
        <v>690</v>
      </c>
    </row>
    <row r="14" spans="1:3">
      <c t="s" r="A14" s="3">
        <v>415</v>
      </c>
    </row>
    <row r="15" spans="1:3">
      <c t="s" r="A15" s="3">
        <v>411</v>
      </c>
      <c t="n" r="B15" s="5">
        <v>9828</v>
      </c>
      <c t="n" r="C15" s="5">
        <v>9810</v>
      </c>
    </row>
    <row r="16" spans="1:3">
      <c t="s" r="A16" s="3">
        <v>412</v>
      </c>
      <c t="n" r="B16" s="5">
        <v>5126</v>
      </c>
      <c t="n" r="C16" s="5">
        <v>4464</v>
      </c>
    </row>
    <row r="17" spans="1:3">
      <c t="s" r="A17" s="3">
        <v>409</v>
      </c>
      <c t="n" r="B17" s="5">
        <v>4702</v>
      </c>
      <c t="n" r="C17" s="5">
        <v>5346</v>
      </c>
    </row>
    <row r="18" spans="1:3">
      <c t="s" r="A18" s="3">
        <v>411</v>
      </c>
      <c t="n" r="B18" s="5">
        <v>16272</v>
      </c>
      <c t="n" r="C18" s="5">
        <v>15837</v>
      </c>
    </row>
    <row r="19" spans="1:3">
      <c t="s" r="A19" s="3">
        <v>412</v>
      </c>
      <c t="n" r="B19" s="5">
        <v>10583</v>
      </c>
      <c t="n" r="C19" s="5">
        <v>9587</v>
      </c>
    </row>
    <row r="20" spans="1:3">
      <c t="s" r="A20" s="3">
        <v>409</v>
      </c>
      <c t="n" r="B20" s="8">
        <v>5689</v>
      </c>
      <c t="n" r="C20" s="8">
        <v>62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416</v>
      </c>
      <c t="s" r="B1" s="2">
        <v>1</v>
      </c>
    </row>
    <row r="2" spans="1:4">
      <c t="s" r="B2" s="2">
        <v>2</v>
      </c>
      <c t="s" r="C2" s="2">
        <v>31</v>
      </c>
      <c t="s" r="D2" s="2">
        <v>68</v>
      </c>
    </row>
    <row r="3" spans="1:4">
      <c t="s" r="A3" s="3">
        <v>417</v>
      </c>
    </row>
    <row r="4" spans="1:4">
      <c t="s" r="A4" s="3">
        <v>418</v>
      </c>
      <c t="n" r="B4" s="8">
        <v>622</v>
      </c>
      <c t="n" r="C4" s="8">
        <v>628</v>
      </c>
      <c t="n" r="D4" s="8">
        <v>614</v>
      </c>
    </row>
    <row r="5" spans="1:4">
      <c t="s" r="A5" s="3">
        <v>419</v>
      </c>
    </row>
    <row r="6" spans="1:4">
      <c t="s" r="A6" s="3">
        <v>418</v>
      </c>
      <c t="n" r="B6" s="5">
        <v>250</v>
      </c>
      <c t="n" r="C6" s="5">
        <v>241</v>
      </c>
      <c t="n" r="D6" s="5">
        <v>252</v>
      </c>
    </row>
    <row r="7" spans="1:4">
      <c t="s" r="A7" s="3">
        <v>420</v>
      </c>
    </row>
    <row r="8" spans="1:4">
      <c t="s" r="A8" s="3">
        <v>418</v>
      </c>
      <c t="n" r="B8" s="5">
        <v>65</v>
      </c>
      <c t="n" r="C8" s="5">
        <v>66</v>
      </c>
      <c t="n" r="D8" s="5">
        <v>73</v>
      </c>
    </row>
    <row r="9" spans="1:4">
      <c t="s" r="A9" s="3">
        <v>421</v>
      </c>
    </row>
    <row r="10" spans="1:4">
      <c t="s" r="A10" s="3">
        <v>418</v>
      </c>
      <c t="n" r="B10" s="5">
        <v>66</v>
      </c>
      <c t="n" r="C10" s="5">
        <v>59</v>
      </c>
      <c t="n" r="D10" s="5">
        <v>53</v>
      </c>
    </row>
    <row r="11" spans="1:4">
      <c t="s" r="A11" s="3">
        <v>418</v>
      </c>
      <c t="n" r="B11" s="8">
        <v>1003</v>
      </c>
      <c t="n" r="C11" s="8">
        <v>994</v>
      </c>
      <c t="n" r="D11" s="8">
        <v>9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111</v>
      </c>
      <c t="s" r="B1" s="2">
        <v>1</v>
      </c>
    </row>
    <row r="2" spans="1:4">
      <c t="s" r="B2" s="2">
        <v>2</v>
      </c>
      <c t="s" r="C2" s="2">
        <v>31</v>
      </c>
      <c t="s" r="D2" s="2">
        <v>68</v>
      </c>
    </row>
    <row r="3" spans="1:4">
      <c t="s" r="A3" s="7">
        <v>112</v>
      </c>
    </row>
    <row r="4" spans="1:4">
      <c t="s" r="A4" s="3">
        <v>113</v>
      </c>
      <c t="n" r="B4" s="8">
        <v>-150000</v>
      </c>
      <c t="n" r="C4" s="8">
        <v>-2090000</v>
      </c>
      <c t="n" r="D4" s="8">
        <v>-5998000</v>
      </c>
    </row>
    <row r="5" spans="1:4">
      <c t="s" r="A5" s="7">
        <v>114</v>
      </c>
    </row>
    <row r="6" spans="1:4">
      <c t="s" r="A6" s="3">
        <v>115</v>
      </c>
      <c t="n" r="B6" s="5">
        <v>1003000</v>
      </c>
      <c t="n" r="C6" s="5">
        <v>994000</v>
      </c>
      <c t="n" r="D6" s="5">
        <v>992000</v>
      </c>
    </row>
    <row r="7" spans="1:4">
      <c t="s" r="A7" s="3">
        <v>116</v>
      </c>
      <c t="n" r="B7" s="5">
        <v>-169000</v>
      </c>
      <c t="n" r="C7" s="5">
        <v>-170000</v>
      </c>
      <c t="n" r="D7" s="8">
        <v>-171000</v>
      </c>
    </row>
    <row r="8" spans="1:4">
      <c t="s" r="A8" s="3">
        <v>117</v>
      </c>
      <c t="n" r="B8" s="5">
        <v>88000</v>
      </c>
      <c t="n" r="C8" s="5">
        <v>99000</v>
      </c>
      <c t="s" r="D8" s="3">
        <v>59</v>
      </c>
    </row>
    <row r="9" spans="1:4">
      <c t="s" r="A9" s="3">
        <v>118</v>
      </c>
      <c t="n" r="B9" s="5">
        <v>52000</v>
      </c>
      <c t="n" r="C9" s="8">
        <v>34000</v>
      </c>
      <c t="s" r="D9" s="3">
        <v>59</v>
      </c>
    </row>
    <row r="10" spans="1:4">
      <c t="s" r="A10" s="3">
        <v>119</v>
      </c>
      <c t="n" r="B10" s="5">
        <v>28000</v>
      </c>
      <c t="s" r="C10" s="3">
        <v>59</v>
      </c>
      <c t="s" r="D10" s="3">
        <v>59</v>
      </c>
    </row>
    <row r="11" spans="1:4">
      <c t="s" r="A11" s="3">
        <v>120</v>
      </c>
      <c t="n" r="B11" s="5">
        <v>218000</v>
      </c>
      <c t="n" r="C11" s="8">
        <v>381000</v>
      </c>
      <c t="n" r="D11" s="8">
        <v>660000</v>
      </c>
    </row>
    <row r="12" spans="1:4">
      <c t="s" r="A12" s="3">
        <v>85</v>
      </c>
      <c t="n" r="B12" s="5">
        <v>-948000</v>
      </c>
      <c t="n" r="C12" s="5">
        <v>-4002000</v>
      </c>
      <c t="n" r="D12" s="5">
        <v>2114000</v>
      </c>
    </row>
    <row r="13" spans="1:4">
      <c t="s" r="A13" s="3">
        <v>121</v>
      </c>
      <c t="n" r="B13" s="5">
        <v>606000</v>
      </c>
      <c t="n" r="C13" s="5">
        <v>154000</v>
      </c>
      <c t="n" r="D13" s="5">
        <v>38000</v>
      </c>
    </row>
    <row r="14" spans="1:4">
      <c t="s" r="A14" s="7">
        <v>122</v>
      </c>
    </row>
    <row r="15" spans="1:4">
      <c t="s" r="A15" s="3">
        <v>123</v>
      </c>
      <c t="n" r="B15" s="5">
        <v>242000</v>
      </c>
      <c t="n" r="C15" s="5">
        <v>175000</v>
      </c>
      <c t="n" r="D15" s="5">
        <v>662000</v>
      </c>
    </row>
    <row r="16" spans="1:4">
      <c t="s" r="A16" s="3">
        <v>35</v>
      </c>
      <c t="n" r="B16" s="5">
        <v>-11000</v>
      </c>
      <c t="n" r="C16" s="5">
        <v>23000</v>
      </c>
      <c t="n" r="D16" s="5">
        <v>25000</v>
      </c>
    </row>
    <row r="17" spans="1:4">
      <c t="s" r="A17" s="3">
        <v>124</v>
      </c>
      <c t="n" r="B17" s="5">
        <v>237000</v>
      </c>
      <c t="n" r="C17" s="5">
        <v>194000</v>
      </c>
      <c t="n" r="D17" s="5">
        <v>-459000</v>
      </c>
    </row>
    <row r="18" spans="1:4">
      <c t="s" r="A18" s="3">
        <v>37</v>
      </c>
      <c t="n" r="B18" s="5">
        <v>50000</v>
      </c>
      <c t="n" r="C18" s="5">
        <v>-57000</v>
      </c>
      <c t="n" r="D18" s="5">
        <v>90000</v>
      </c>
    </row>
    <row r="19" spans="1:4">
      <c t="s" r="A19" s="3">
        <v>125</v>
      </c>
      <c t="n" r="B19" s="5">
        <v>-680000</v>
      </c>
      <c t="n" r="C19" s="5">
        <v>1196000</v>
      </c>
      <c t="n" r="D19" s="5">
        <v>956000</v>
      </c>
    </row>
    <row r="20" spans="1:4">
      <c t="s" r="A20" s="3">
        <v>51</v>
      </c>
      <c t="n" r="B20" s="5">
        <v>247000</v>
      </c>
      <c t="n" r="C20" s="5">
        <v>777000</v>
      </c>
      <c t="n" r="D20" s="5">
        <v>-181000</v>
      </c>
    </row>
    <row r="21" spans="1:4">
      <c t="s" r="A21" s="3">
        <v>126</v>
      </c>
      <c t="n" r="B21" s="5">
        <v>813000</v>
      </c>
      <c t="n" r="C21" s="5">
        <v>-2292000</v>
      </c>
      <c t="n" r="D21" s="5">
        <v>-1272000</v>
      </c>
    </row>
    <row r="22" spans="1:4">
      <c t="s" r="A22" s="7">
        <v>127</v>
      </c>
    </row>
    <row r="23" spans="1:4">
      <c t="s" r="A23" s="3">
        <v>128</v>
      </c>
      <c t="n" r="B23" s="5">
        <v>-449000</v>
      </c>
      <c t="n" r="C23" s="5">
        <v>-410000</v>
      </c>
      <c t="n" r="D23" s="5">
        <v>-196000</v>
      </c>
    </row>
    <row r="24" spans="1:4">
      <c t="s" r="A24" s="3">
        <v>129</v>
      </c>
      <c t="n" r="B24" s="5">
        <v>-449000</v>
      </c>
      <c t="n" r="C24" s="5">
        <v>-410000</v>
      </c>
      <c t="n" r="D24" s="5">
        <v>-196000</v>
      </c>
    </row>
    <row r="25" spans="1:4">
      <c t="s" r="A25" s="7">
        <v>130</v>
      </c>
    </row>
    <row r="26" spans="1:4">
      <c t="s" r="A26" s="3">
        <v>131</v>
      </c>
      <c t="n" r="B26" s="8">
        <v>-461000</v>
      </c>
      <c t="n" r="C26" s="5">
        <v>-413000</v>
      </c>
      <c t="n" r="D26" s="5">
        <v>-371000</v>
      </c>
    </row>
    <row r="27" spans="1:4">
      <c t="s" r="A27" s="3">
        <v>132</v>
      </c>
      <c t="s" r="B27" s="3">
        <v>59</v>
      </c>
      <c t="n" r="C27" s="8">
        <v>2024000</v>
      </c>
      <c t="n" r="D27" s="5">
        <v>2055000</v>
      </c>
    </row>
    <row r="28" spans="1:4">
      <c t="s" r="A28" s="3">
        <v>133</v>
      </c>
      <c t="s" r="B28" s="3">
        <v>59</v>
      </c>
      <c t="s" r="C28" s="3">
        <v>59</v>
      </c>
      <c t="n" r="D28" s="8">
        <v>695000</v>
      </c>
    </row>
    <row r="29" spans="1:4">
      <c t="s" r="A29" s="3">
        <v>134</v>
      </c>
      <c t="s" r="B29" s="3">
        <v>59</v>
      </c>
      <c t="n" r="C29" s="8">
        <v>1661000</v>
      </c>
      <c t="s" r="D29" s="3">
        <v>59</v>
      </c>
    </row>
    <row r="30" spans="1:4">
      <c t="s" r="A30" s="3">
        <v>135</v>
      </c>
      <c t="n" r="B30" s="8">
        <v>-606000</v>
      </c>
      <c t="n" r="C30" s="5">
        <v>-159000</v>
      </c>
      <c t="s" r="D30" s="3">
        <v>59</v>
      </c>
    </row>
    <row r="31" spans="1:4">
      <c t="s" r="A31" s="3">
        <v>136</v>
      </c>
      <c t="n" r="B31" s="5">
        <v>-26000</v>
      </c>
      <c t="n" r="C31" s="5">
        <v>-159000</v>
      </c>
      <c t="n" r="D31" s="8">
        <v>-31000</v>
      </c>
    </row>
    <row r="32" spans="1:4">
      <c t="s" r="A32" s="3">
        <v>137</v>
      </c>
      <c t="n" r="B32" s="5">
        <v>-1093000</v>
      </c>
      <c t="n" r="C32" s="5">
        <v>2954000</v>
      </c>
      <c t="n" r="D32" s="5">
        <v>2348000</v>
      </c>
    </row>
    <row r="33" spans="1:4">
      <c t="s" r="A33" s="3">
        <v>138</v>
      </c>
      <c t="n" r="B33" s="5">
        <v>19000</v>
      </c>
      <c t="n" r="C33" s="5">
        <v>11000</v>
      </c>
      <c t="n" r="D33" s="5">
        <v>-2000</v>
      </c>
    </row>
    <row r="34" spans="1:4">
      <c t="s" r="A34" s="3">
        <v>139</v>
      </c>
      <c t="n" r="B34" s="5">
        <v>-710000</v>
      </c>
      <c t="n" r="C34" s="5">
        <v>263000</v>
      </c>
      <c t="n" r="D34" s="5">
        <v>878000</v>
      </c>
    </row>
    <row r="35" spans="1:4">
      <c t="s" r="A35" s="3">
        <v>140</v>
      </c>
      <c t="n" r="B35" s="5">
        <v>3221000</v>
      </c>
      <c t="n" r="C35" s="5">
        <v>2958000</v>
      </c>
      <c t="n" r="D35" s="5">
        <v>2080000</v>
      </c>
    </row>
    <row r="36" spans="1:4">
      <c t="s" r="A36" s="3">
        <v>141</v>
      </c>
      <c t="n" r="B36" s="5">
        <v>2511000</v>
      </c>
      <c t="n" r="C36" s="5">
        <v>3221000</v>
      </c>
      <c t="n" r="D36" s="5">
        <v>2958000</v>
      </c>
    </row>
    <row r="37" spans="1:4">
      <c t="s" r="A37" s="3">
        <v>142</v>
      </c>
      <c t="n" r="B37" s="5">
        <v>699000</v>
      </c>
      <c t="n" r="C37" s="5">
        <v>731000</v>
      </c>
      <c t="n" r="D37" s="5">
        <v>696000</v>
      </c>
    </row>
    <row r="38" spans="1:4">
      <c t="s" r="A38" s="3">
        <v>143</v>
      </c>
      <c t="n" r="B38" s="8">
        <v>50000</v>
      </c>
      <c t="n" r="C38" s="8">
        <v>50000</v>
      </c>
      <c t="n" r="D38" s="8">
        <v>2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22</v>
      </c>
      <c t="s" r="B1" s="2">
        <v>2</v>
      </c>
      <c t="s" r="C1" s="2">
        <v>31</v>
      </c>
    </row>
    <row r="2" spans="1:3">
      <c t="s" r="A2" s="3">
        <v>423</v>
      </c>
    </row>
    <row r="3" spans="1:3">
      <c t="s" r="A3" s="3">
        <v>424</v>
      </c>
      <c t="n" r="B3" s="8">
        <v>8000</v>
      </c>
      <c t="n" r="C3" s="8">
        <v>15000</v>
      </c>
    </row>
    <row r="4" spans="1:3">
      <c t="s" r="A4" s="3">
        <v>425</v>
      </c>
    </row>
    <row r="5" spans="1:3">
      <c t="s" r="A5" s="3">
        <v>424</v>
      </c>
      <c t="n" r="B5" s="8">
        <v>22000</v>
      </c>
      <c t="n" r="C5" s="8">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6</v>
      </c>
      <c t="s" r="B1" s="2">
        <v>2</v>
      </c>
      <c t="s" r="C1" s="2">
        <v>31</v>
      </c>
    </row>
    <row r="2" spans="1:3">
      <c t="s" r="A2" s="3">
        <v>427</v>
      </c>
      <c t="n" r="B2" s="8">
        <v>966</v>
      </c>
      <c t="n" r="C2" s="8">
        <v>1624</v>
      </c>
    </row>
    <row r="3" spans="1:3">
      <c t="s" r="A3" s="3">
        <v>428</v>
      </c>
      <c t="n" r="B3" s="5">
        <v>1035</v>
      </c>
      <c t="n" r="C3" s="5">
        <v>1307</v>
      </c>
    </row>
    <row r="4" spans="1:3">
      <c t="s" r="A4" s="3">
        <v>429</v>
      </c>
      <c t="n" r="B4" s="5">
        <v>325</v>
      </c>
      <c t="n" r="C4" s="5">
        <v>287</v>
      </c>
    </row>
    <row r="5" spans="1:3">
      <c t="s" r="A5" s="3">
        <v>430</v>
      </c>
      <c t="n" r="B5" s="5">
        <v>971</v>
      </c>
      <c t="n" r="C5" s="5">
        <v>649</v>
      </c>
    </row>
    <row r="6" spans="1:3">
      <c t="s" r="A6" s="3">
        <v>125</v>
      </c>
      <c t="n" r="B6" s="8">
        <v>3297</v>
      </c>
      <c t="n" r="C6" s="8">
        <v>38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r="1" spans="1:6">
      <c t="s" r="A1" s="1">
        <v>431</v>
      </c>
      <c t="s" r="B1" s="2">
        <v>432</v>
      </c>
      <c t="s" r="C1" s="2">
        <v>433</v>
      </c>
      <c t="s" r="D1" s="2">
        <v>2</v>
      </c>
      <c t="s" r="E1" s="2">
        <v>31</v>
      </c>
      <c t="s" r="F1" s="2">
        <v>68</v>
      </c>
    </row>
    <row r="2" spans="1:6">
      <c t="s" r="A2" s="3">
        <v>434</v>
      </c>
    </row>
    <row r="3" spans="1:6">
      <c t="s" r="A3" s="3">
        <v>435</v>
      </c>
      <c t="n" r="D3" s="8">
        <v>54000</v>
      </c>
      <c t="n" r="E3" s="8">
        <v>54000</v>
      </c>
      <c t="n" r="F3" s="8">
        <v>54000</v>
      </c>
    </row>
    <row r="4" spans="1:6">
      <c t="s" r="A4" s="3">
        <v>436</v>
      </c>
    </row>
    <row r="5" spans="1:6">
      <c t="s" r="A5" s="3">
        <v>435</v>
      </c>
      <c t="n" r="D5" s="5">
        <v>115000</v>
      </c>
      <c t="n" r="E5" s="5">
        <v>115000</v>
      </c>
      <c t="n" r="F5" s="5">
        <v>115000</v>
      </c>
    </row>
    <row r="6" spans="1:6">
      <c t="s" r="A6" s="3">
        <v>437</v>
      </c>
      <c t="n" r="B6" s="8">
        <v>1700000</v>
      </c>
    </row>
    <row r="7" spans="1:6">
      <c t="s" r="A7" s="3">
        <v>438</v>
      </c>
    </row>
    <row r="8" spans="1:6">
      <c t="s" r="A8" s="3">
        <v>439</v>
      </c>
      <c t="n" r="C8" s="8">
        <v>89000</v>
      </c>
    </row>
    <row r="9" spans="1:6">
      <c t="s" r="A9" s="3">
        <v>440</v>
      </c>
    </row>
    <row r="10" spans="1:6">
      <c t="s" r="A10" s="3">
        <v>435</v>
      </c>
      <c t="n" r="D10" s="5">
        <v>461000</v>
      </c>
      <c t="n" r="E10" s="5">
        <v>413000</v>
      </c>
      <c t="n" r="F10" s="5">
        <v>370000</v>
      </c>
    </row>
    <row r="11" spans="1:6">
      <c t="s" r="A11" s="3">
        <v>437</v>
      </c>
      <c t="n" r="B11" s="8">
        <v>7800000</v>
      </c>
    </row>
    <row r="12" spans="1:6">
      <c t="s" r="A12" s="3">
        <v>441</v>
      </c>
      <c t="n" r="D12" s="5">
        <v>601000</v>
      </c>
      <c t="n" r="E12" s="5">
        <v>649000</v>
      </c>
      <c t="n" r="F12" s="5">
        <v>691000</v>
      </c>
    </row>
    <row r="13" spans="1:6">
      <c t="s" r="A13" s="3">
        <v>442</v>
      </c>
    </row>
    <row r="14" spans="1:6">
      <c t="s" r="A14" s="3">
        <v>443</v>
      </c>
      <c t="n" r="D14" s="5">
        <v>871000</v>
      </c>
    </row>
    <row r="15" spans="1:6">
      <c t="s" r="A15" s="3">
        <v>444</v>
      </c>
      <c t="n" r="B15" s="6">
        <v>871000</v>
      </c>
    </row>
    <row r="16" spans="1:6">
      <c t="s" r="A16" s="3">
        <v>441</v>
      </c>
      <c t="n" r="D16" s="8">
        <v>878000</v>
      </c>
      <c t="n" r="E16" s="8">
        <v>874000</v>
      </c>
      <c t="n" r="F16" s="8">
        <v>69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t="s" r="A1" s="1">
        <v>445</v>
      </c>
      <c t="s" r="C1" s="2">
        <v>2</v>
      </c>
      <c t="s" r="D1" s="2">
        <v>31</v>
      </c>
    </row>
    <row r="2" spans="1:4">
      <c t="s" r="A2" s="3">
        <v>446</v>
      </c>
    </row>
    <row r="3" spans="1:4">
      <c t="s" r="A3" s="3">
        <v>48</v>
      </c>
      <c t="s" r="B3" s="3">
        <v>50</v>
      </c>
      <c t="n" r="C3" s="8">
        <v>54</v>
      </c>
      <c t="n" r="D3" s="8">
        <v>54</v>
      </c>
    </row>
    <row r="4" spans="1:4">
      <c t="s" r="A4" s="3">
        <v>447</v>
      </c>
      <c t="s" r="B4" s="3">
        <v>50</v>
      </c>
      <c t="n" r="C4" s="5">
        <v>330</v>
      </c>
      <c t="n" r="D4" s="5">
        <v>385</v>
      </c>
    </row>
    <row r="5" spans="1:4">
      <c t="s" r="A5" s="3">
        <v>397</v>
      </c>
    </row>
    <row r="6" spans="1:4">
      <c t="s" r="A6" s="3">
        <v>48</v>
      </c>
      <c t="s" r="B6" s="3">
        <v>448</v>
      </c>
      <c t="n" r="C6" s="5">
        <v>115</v>
      </c>
      <c t="n" r="D6" s="5">
        <v>115</v>
      </c>
    </row>
    <row r="7" spans="1:4">
      <c t="s" r="A7" s="3">
        <v>447</v>
      </c>
      <c t="s" r="B7" s="3">
        <v>448</v>
      </c>
      <c t="n" r="C7" s="5">
        <v>698</v>
      </c>
      <c t="n" r="D7" s="5">
        <v>812</v>
      </c>
    </row>
    <row r="8" spans="1:4">
      <c t="s" r="A8" s="3">
        <v>48</v>
      </c>
      <c t="n" r="C8" s="5">
        <v>169</v>
      </c>
      <c t="n" r="D8" s="5">
        <v>169</v>
      </c>
    </row>
    <row r="9" spans="1:4">
      <c t="s" r="A9" s="3">
        <v>49</v>
      </c>
      <c t="s" r="B9" s="3">
        <v>449</v>
      </c>
      <c t="n" r="C9" s="5">
        <v>514</v>
      </c>
      <c t="n" r="D9" s="5">
        <v>461</v>
      </c>
    </row>
    <row r="10" spans="1:4">
      <c t="s" r="A10" s="3">
        <v>450</v>
      </c>
      <c t="n" r="C10" s="5">
        <v>683</v>
      </c>
      <c t="n" r="D10" s="5">
        <v>630</v>
      </c>
    </row>
    <row r="11" spans="1:4">
      <c t="s" r="A11" s="3">
        <v>447</v>
      </c>
      <c t="n" r="C11" s="5">
        <v>1028</v>
      </c>
      <c t="n" r="D11" s="5">
        <v>1197</v>
      </c>
    </row>
    <row r="12" spans="1:4">
      <c t="s" r="A12" s="3">
        <v>451</v>
      </c>
      <c t="s" r="B12" s="3">
        <v>449</v>
      </c>
      <c t="n" r="C12" s="5">
        <v>4694</v>
      </c>
      <c t="n" r="D12" s="5">
        <v>5208</v>
      </c>
    </row>
    <row r="13" spans="1:4">
      <c t="s" r="A13" s="3">
        <v>452</v>
      </c>
      <c t="n" r="C13" s="5">
        <v>5722</v>
      </c>
      <c t="n" r="D13" s="5">
        <v>6405</v>
      </c>
    </row>
    <row r="14" spans="1:4">
      <c t="s" r="A14" s="3">
        <v>96</v>
      </c>
      <c t="n" r="C14" s="8">
        <v>6405</v>
      </c>
      <c t="n" r="D14" s="8">
        <v>7035</v>
      </c>
    </row>
    <row r="15" spans="1:4">
      <c t="n" r="A15"/>
    </row>
    <row r="16" spans="1:4">
      <c t="s" r="A16" s="3">
        <v>50</v>
      </c>
      <c t="s" r="B16" s="3">
        <v>453</v>
      </c>
    </row>
    <row r="17" spans="1:4">
      <c t="s" r="A17" s="3">
        <v>448</v>
      </c>
      <c t="s" r="B17" s="3">
        <v>454</v>
      </c>
    </row>
    <row r="18" spans="1:4">
      <c t="s" r="A18" s="3">
        <v>449</v>
      </c>
      <c t="s" r="B18" s="3">
        <v>66</v>
      </c>
    </row>
  </sheetData>
  <mergeCells count="5">
    <mergeCell ref="A1:B1"/>
    <mergeCell ref="A15:C15"/>
    <mergeCell ref="B16:C16"/>
    <mergeCell ref="B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9"/>
    <col customWidth="1" max="2" min="2" width="21"/>
    <col customWidth="1" max="3" min="3" width="35"/>
    <col customWidth="1" max="4" min="4" width="17"/>
    <col customWidth="1" max="5" min="5" width="17"/>
    <col customWidth="1" max="6" min="6" width="17"/>
    <col customWidth="1" max="7" min="7" width="14"/>
    <col customWidth="1" max="8" min="8" width="21"/>
  </cols>
  <sheetData>
    <row r="1" spans="1:8">
      <c t="s" r="A1" s="1">
        <v>455</v>
      </c>
      <c t="s" r="B1" s="2">
        <v>456</v>
      </c>
      <c t="s" r="C1" s="2">
        <v>457</v>
      </c>
      <c t="s" r="D1" s="2">
        <v>321</v>
      </c>
      <c t="s" r="E1" s="2">
        <v>323</v>
      </c>
      <c t="s" r="F1" s="2">
        <v>324</v>
      </c>
      <c t="s" r="G1" s="2">
        <v>458</v>
      </c>
      <c t="s" r="H1" s="2">
        <v>459</v>
      </c>
    </row>
    <row r="2" spans="1:8">
      <c t="s" r="A2" s="3">
        <v>460</v>
      </c>
    </row>
    <row r="3" spans="1:8">
      <c t="s" r="A3" s="3">
        <v>461</v>
      </c>
      <c t="n" r="C3" s="8">
        <v>1</v>
      </c>
    </row>
    <row r="4" spans="1:8">
      <c t="s" r="A4" s="3">
        <v>462</v>
      </c>
    </row>
    <row r="5" spans="1:8">
      <c t="s" r="A5" s="3">
        <v>461</v>
      </c>
      <c t="n" r="C5" s="10">
        <v>1.831</v>
      </c>
    </row>
    <row r="6" spans="1:8">
      <c t="s" r="A6" s="3">
        <v>339</v>
      </c>
    </row>
    <row r="7" spans="1:8">
      <c t="s" r="A7" s="3">
        <v>463</v>
      </c>
      <c t="n" r="B7" s="11">
        <v>2.5</v>
      </c>
    </row>
    <row r="8" spans="1:8">
      <c t="s" r="A8" s="3">
        <v>464</v>
      </c>
      <c t="s" r="B8" s="3">
        <v>465</v>
      </c>
    </row>
    <row r="9" spans="1:8">
      <c t="s" r="A9" s="3">
        <v>466</v>
      </c>
      <c t="n" r="B9" s="5">
        <v>32</v>
      </c>
      <c t="n" r="G9" s="5">
        <v>26</v>
      </c>
    </row>
    <row r="10" spans="1:8">
      <c t="s" r="A10" s="3">
        <v>467</v>
      </c>
      <c t="n" r="H10" s="11">
        <v>1.4</v>
      </c>
    </row>
    <row r="11" spans="1:8">
      <c t="s" r="A11" s="3">
        <v>468</v>
      </c>
      <c t="s" r="G11" s="3">
        <v>469</v>
      </c>
    </row>
    <row r="12" spans="1:8">
      <c t="s" r="A12" s="3">
        <v>470</v>
      </c>
      <c t="n" r="C12" s="5">
        <v>107701</v>
      </c>
    </row>
    <row r="13" spans="1:8">
      <c t="s" r="A13" s="3">
        <v>471</v>
      </c>
      <c t="s" r="C13" s="3">
        <v>369</v>
      </c>
    </row>
    <row r="14" spans="1:8">
      <c t="s" r="A14" s="3">
        <v>472</v>
      </c>
      <c t="n" r="C14" s="8">
        <v>113000</v>
      </c>
    </row>
    <row r="15" spans="1:8">
      <c t="s" r="A15" s="3">
        <v>473</v>
      </c>
      <c t="n" r="C15" s="8">
        <v>233000</v>
      </c>
    </row>
    <row r="16" spans="1:8">
      <c t="s" r="A16" s="3">
        <v>474</v>
      </c>
      <c t="n" r="D16" s="8">
        <v>88000</v>
      </c>
      <c t="n" r="E16" s="8">
        <v>99000</v>
      </c>
      <c t="s" r="F16" s="3">
        <v>59</v>
      </c>
    </row>
    <row r="17" spans="1:8">
      <c t="s" r="A17" s="3">
        <v>475</v>
      </c>
      <c t="n" r="D17" s="8">
        <v>52000</v>
      </c>
      <c t="n" r="E17" s="8">
        <v>34000</v>
      </c>
      <c t="s" r="F17" s="3">
        <v>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76</v>
      </c>
      <c t="s" r="B1" s="2">
        <v>2</v>
      </c>
      <c t="s" r="C1" s="2">
        <v>31</v>
      </c>
    </row>
    <row r="2" spans="1:3">
      <c t="s" r="A2" s="3">
        <v>477</v>
      </c>
      <c t="n" r="B2" s="8">
        <v>868</v>
      </c>
      <c t="n" r="C2" s="8">
        <v>546</v>
      </c>
    </row>
    <row r="3" spans="1:3">
      <c t="s" r="A3" s="3">
        <v>478</v>
      </c>
      <c t="n" r="B3" s="5">
        <v>-25</v>
      </c>
      <c t="n" r="C3" s="5">
        <v>-52</v>
      </c>
    </row>
    <row r="4" spans="1:3">
      <c t="s" r="A4" s="3">
        <v>479</v>
      </c>
      <c t="n" r="B4" s="5">
        <v>843</v>
      </c>
      <c t="n" r="C4" s="5">
        <v>494</v>
      </c>
    </row>
    <row r="5" spans="1:3">
      <c t="s" r="A5" s="3">
        <v>480</v>
      </c>
      <c t="n" r="B5" s="5">
        <v>362</v>
      </c>
      <c t="n" r="C5" s="5">
        <v>1031</v>
      </c>
    </row>
    <row r="6" spans="1:3">
      <c t="s" r="A6" s="3">
        <v>481</v>
      </c>
      <c t="n" r="B6" s="5">
        <v>-2</v>
      </c>
      <c t="n" r="C6" s="5">
        <v>-27</v>
      </c>
    </row>
    <row r="7" spans="1:3">
      <c t="s" r="A7" s="3">
        <v>482</v>
      </c>
      <c t="n" r="B7" s="5">
        <v>360</v>
      </c>
      <c t="n" r="C7" s="5">
        <v>1004</v>
      </c>
    </row>
    <row r="8" spans="1:3">
      <c t="s" r="A8" s="3">
        <v>96</v>
      </c>
      <c t="n" r="B8" s="8">
        <v>1203</v>
      </c>
      <c t="n" r="C8" s="8">
        <v>14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7"/>
  </cols>
  <sheetData>
    <row r="1" spans="1:2">
      <c t="s" r="A1" s="1">
        <v>483</v>
      </c>
      <c t="s" r="B1" s="2">
        <v>321</v>
      </c>
    </row>
    <row r="2" spans="1:2">
      <c t="s" r="A2" s="3">
        <v>396</v>
      </c>
    </row>
    <row r="3" spans="1:2">
      <c t="n" r="A3" s="5">
        <v>2016</v>
      </c>
      <c t="n" r="B3" s="8">
        <v>868</v>
      </c>
    </row>
    <row r="4" spans="1:2">
      <c t="n" r="A4" s="5">
        <v>2017</v>
      </c>
      <c t="n" r="B4" s="5">
        <v>362</v>
      </c>
    </row>
    <row r="5" spans="1:2">
      <c t="s" r="A5" s="3">
        <v>96</v>
      </c>
      <c t="n" r="B5" s="5">
        <v>1230</v>
      </c>
    </row>
    <row r="6" spans="1:2">
      <c t="n" r="A6" s="5">
        <v>2016</v>
      </c>
      <c t="n" r="B6" s="5">
        <v>4679</v>
      </c>
    </row>
    <row r="7" spans="1:2">
      <c t="n" r="A7" s="5">
        <v>2017</v>
      </c>
      <c t="n" r="B7" s="8">
        <v>9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t="s" r="A1" s="1">
        <v>484</v>
      </c>
      <c t="s" r="B1" s="2">
        <v>485</v>
      </c>
      <c t="s" r="C1" s="2">
        <v>486</v>
      </c>
      <c t="s" r="D1" s="2">
        <v>2</v>
      </c>
      <c t="s" r="E1" s="2">
        <v>31</v>
      </c>
      <c t="s" r="F1" s="2">
        <v>68</v>
      </c>
      <c t="s" r="G1" s="2">
        <v>2</v>
      </c>
    </row>
    <row r="2" spans="1:7">
      <c t="s" r="A2" s="3">
        <v>487</v>
      </c>
    </row>
    <row r="3" spans="1:7">
      <c t="s" r="A3" s="3">
        <v>488</v>
      </c>
      <c t="n" r="B3" s="5">
        <v>1800000</v>
      </c>
    </row>
    <row r="4" spans="1:7">
      <c t="s" r="A4" s="3">
        <v>489</v>
      </c>
      <c t="n" r="B4" s="9">
        <v>1.21</v>
      </c>
    </row>
    <row r="5" spans="1:7">
      <c t="s" r="A5" s="3">
        <v>490</v>
      </c>
      <c t="n" r="B5" s="8">
        <v>2178000</v>
      </c>
    </row>
    <row r="6" spans="1:7">
      <c t="s" r="A6" s="3">
        <v>337</v>
      </c>
    </row>
    <row r="7" spans="1:7">
      <c t="s" r="A7" s="3">
        <v>488</v>
      </c>
      <c t="n" r="B7" s="5">
        <v>1800000</v>
      </c>
    </row>
    <row r="8" spans="1:7">
      <c t="s" r="A8" s="3">
        <v>491</v>
      </c>
      <c t="n" r="B8" s="8">
        <v>2024000</v>
      </c>
    </row>
    <row r="9" spans="1:7">
      <c t="s" r="A9" s="3">
        <v>492</v>
      </c>
      <c t="n" r="B9" s="8">
        <v>154000</v>
      </c>
    </row>
    <row r="10" spans="1:7">
      <c t="s" r="A10" s="3">
        <v>493</v>
      </c>
    </row>
    <row r="11" spans="1:7">
      <c t="s" r="A11" s="3">
        <v>494</v>
      </c>
      <c t="n" r="D11" s="10">
        <v>1.461</v>
      </c>
      <c t="n" r="G11" s="10">
        <v>1.461</v>
      </c>
    </row>
    <row r="12" spans="1:7">
      <c t="s" r="A12" s="3">
        <v>495</v>
      </c>
    </row>
    <row r="13" spans="1:7">
      <c t="s" r="A13" s="3">
        <v>488</v>
      </c>
      <c t="n" r="E13" s="5">
        <v>1800000</v>
      </c>
    </row>
    <row r="14" spans="1:7">
      <c t="s" r="A14" s="3">
        <v>496</v>
      </c>
      <c t="n" r="D14" s="5">
        <v>636557</v>
      </c>
      <c t="n" r="G14" s="5">
        <v>636557</v>
      </c>
    </row>
    <row r="15" spans="1:7">
      <c t="s" r="A15" s="3">
        <v>494</v>
      </c>
      <c t="n" r="D15" s="9">
        <v>3.58</v>
      </c>
      <c t="n" r="G15" s="9">
        <v>3.58</v>
      </c>
    </row>
    <row r="16" spans="1:7">
      <c t="s" r="A16" s="3">
        <v>497</v>
      </c>
      <c t="n" r="D16" s="5">
        <v>1</v>
      </c>
      <c t="n" r="G16" s="5">
        <v>1</v>
      </c>
    </row>
    <row r="17" spans="1:7">
      <c t="s" r="A17" s="3">
        <v>498</v>
      </c>
    </row>
    <row r="18" spans="1:7">
      <c t="s" r="A18" s="3">
        <v>499</v>
      </c>
      <c t="s" r="C18" s="3">
        <v>500</v>
      </c>
    </row>
    <row r="19" spans="1:7">
      <c t="s" r="A19" s="3">
        <v>501</v>
      </c>
      <c t="s" r="C19" s="3">
        <v>369</v>
      </c>
    </row>
    <row r="20" spans="1:7">
      <c t="s" r="A20" s="3">
        <v>502</v>
      </c>
      <c t="n" r="D20" s="5">
        <v>1985051</v>
      </c>
      <c t="n" r="G20" s="5">
        <v>1985051</v>
      </c>
    </row>
    <row r="21" spans="1:7">
      <c t="s" r="A21" s="3">
        <v>503</v>
      </c>
    </row>
    <row r="22" spans="1:7">
      <c t="s" r="A22" s="3">
        <v>504</v>
      </c>
      <c t="n" r="D22" s="8">
        <v>115000</v>
      </c>
      <c t="n" r="E22" s="8">
        <v>160000</v>
      </c>
    </row>
    <row r="23" spans="1:7">
      <c t="s" r="A23" s="3">
        <v>505</v>
      </c>
    </row>
    <row r="24" spans="1:7">
      <c t="s" r="A24" s="3">
        <v>502</v>
      </c>
      <c t="n" r="D24" s="5">
        <v>248131</v>
      </c>
      <c t="n" r="G24" s="5">
        <v>248131</v>
      </c>
    </row>
    <row r="25" spans="1:7">
      <c t="s" r="A25" s="3">
        <v>506</v>
      </c>
      <c t="n" r="D25" s="5">
        <v>135642</v>
      </c>
      <c t="n" r="G25" s="5">
        <v>135642</v>
      </c>
    </row>
    <row r="26" spans="1:7">
      <c t="s" r="A26" s="3">
        <v>507</v>
      </c>
      <c t="n" r="D26" s="5">
        <v>112489</v>
      </c>
      <c t="n" r="E26" s="5">
        <v>136348</v>
      </c>
    </row>
    <row r="27" spans="1:7">
      <c t="s" r="A27" s="3">
        <v>508</v>
      </c>
    </row>
    <row r="28" spans="1:7">
      <c t="s" r="A28" s="3">
        <v>506</v>
      </c>
      <c t="n" r="D28" s="5">
        <v>248131</v>
      </c>
      <c t="n" r="G28" s="5">
        <v>248131</v>
      </c>
    </row>
    <row r="29" spans="1:7">
      <c t="s" r="A29" s="3">
        <v>509</v>
      </c>
      <c t="n" r="G29" s="5">
        <v>1</v>
      </c>
    </row>
    <row r="30" spans="1:7">
      <c t="s" r="A30" s="3">
        <v>510</v>
      </c>
    </row>
    <row r="31" spans="1:7">
      <c t="s" r="A31" s="3">
        <v>511</v>
      </c>
      <c t="s" r="D31" s="3">
        <v>512</v>
      </c>
      <c t="s" r="G31" s="3">
        <v>512</v>
      </c>
    </row>
    <row r="32" spans="1:7">
      <c t="s" r="A32" s="3">
        <v>513</v>
      </c>
    </row>
    <row r="33" spans="1:7">
      <c t="s" r="A33" s="3">
        <v>496</v>
      </c>
      <c t="n" r="D33" s="5">
        <v>86103744</v>
      </c>
      <c t="n" r="G33" s="5">
        <v>86103744</v>
      </c>
    </row>
    <row r="34" spans="1:7">
      <c t="s" r="A34" s="3">
        <v>514</v>
      </c>
    </row>
    <row r="35" spans="1:7">
      <c t="s" r="A35" s="3">
        <v>496</v>
      </c>
      <c t="n" r="D35" s="5">
        <v>52796</v>
      </c>
      <c t="n" r="G35" s="5">
        <v>52796</v>
      </c>
    </row>
    <row r="36" spans="1:7">
      <c t="s" r="A36" s="3">
        <v>494</v>
      </c>
      <c t="n" r="D36" s="10">
        <v>1.831</v>
      </c>
      <c t="n" r="G36" s="10">
        <v>1.831</v>
      </c>
    </row>
    <row r="37" spans="1:7">
      <c t="s" r="A37" s="3">
        <v>339</v>
      </c>
    </row>
    <row r="38" spans="1:7">
      <c t="s" r="A38" s="3">
        <v>496</v>
      </c>
      <c t="n" r="D38" s="5">
        <v>54905</v>
      </c>
      <c t="n" r="G38" s="5">
        <v>54905</v>
      </c>
    </row>
    <row r="39" spans="1:7">
      <c t="s" r="A39" s="3">
        <v>494</v>
      </c>
      <c t="n" r="D39" s="8">
        <v>1</v>
      </c>
      <c t="n" r="G39" s="8">
        <v>1</v>
      </c>
    </row>
    <row r="40" spans="1:7">
      <c t="s" r="A40" s="3">
        <v>326</v>
      </c>
    </row>
    <row r="41" spans="1:7">
      <c t="s" r="A41" s="3">
        <v>507</v>
      </c>
      <c t="n" r="D41" s="5">
        <v>86848002</v>
      </c>
      <c t="n" r="E41" s="5">
        <v>86865691</v>
      </c>
    </row>
    <row r="42" spans="1:7">
      <c t="s" r="A42" s="3">
        <v>515</v>
      </c>
    </row>
    <row r="43" spans="1:7">
      <c t="s" r="A43" s="3">
        <v>507</v>
      </c>
      <c t="n" r="D43" s="5">
        <v>1533022</v>
      </c>
      <c t="n" r="E43" s="5">
        <v>1007629</v>
      </c>
    </row>
    <row r="44" spans="1:7">
      <c t="s" r="A44" s="3">
        <v>516</v>
      </c>
      <c t="n" r="D44" s="8">
        <v>0</v>
      </c>
      <c t="n" r="E44" s="8">
        <v>0</v>
      </c>
      <c t="n" r="F44" s="8">
        <v>31000</v>
      </c>
      <c t="n" r="G44" s="8">
        <v>0</v>
      </c>
    </row>
    <row r="45" spans="1:7">
      <c t="s" r="A45" s="3">
        <v>517</v>
      </c>
      <c t="n" r="D45" s="8">
        <v>0</v>
      </c>
      <c t="n" r="E45" s="5">
        <v>0</v>
      </c>
      <c t="n" r="F45" s="5">
        <v>0</v>
      </c>
    </row>
    <row r="46" spans="1:7">
      <c t="s" r="A46" s="3">
        <v>491</v>
      </c>
      <c t="s" r="D46" s="3">
        <v>59</v>
      </c>
      <c t="n" r="E46" s="8">
        <v>2024000</v>
      </c>
      <c t="n" r="F46" s="8">
        <v>2055000</v>
      </c>
    </row>
    <row r="47" spans="1:7">
      <c t="s" r="A47" s="3">
        <v>518</v>
      </c>
      <c t="n" r="D47" s="5">
        <v>1533022</v>
      </c>
      <c t="n" r="E47" s="5">
        <v>1007629</v>
      </c>
      <c t="n" r="F47" s="5">
        <v>1130628</v>
      </c>
      <c t="n" r="G47" s="5">
        <v>1533022</v>
      </c>
    </row>
    <row r="48" spans="1:7">
      <c t="s" r="A48" s="3">
        <v>506</v>
      </c>
      <c t="n" r="D48" s="5">
        <v>452029</v>
      </c>
      <c t="n" r="G48" s="5">
        <v>452029</v>
      </c>
    </row>
    <row r="49" spans="1:7">
      <c t="s" r="A49" s="3">
        <v>519</v>
      </c>
      <c t="n" r="D49" s="8">
        <v>217000</v>
      </c>
      <c t="n" r="E49" s="8">
        <v>357000</v>
      </c>
      <c t="n" r="F49" s="8">
        <v>605000</v>
      </c>
    </row>
    <row r="50" spans="1:7">
      <c t="s" r="A50" s="3">
        <v>520</v>
      </c>
      <c t="n" r="D50" s="8">
        <v>524000</v>
      </c>
      <c t="n" r="G50" s="8">
        <v>524000</v>
      </c>
    </row>
    <row r="51" spans="1:7">
      <c t="s" r="A51" s="3">
        <v>521</v>
      </c>
      <c t="s" r="D51" s="3">
        <v>522</v>
      </c>
    </row>
    <row r="52" spans="1:7">
      <c t="s" r="A52" s="3">
        <v>496</v>
      </c>
      <c t="n" r="D52" s="5">
        <v>86848002</v>
      </c>
      <c t="n" r="G52" s="5">
        <v>868480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523</v>
      </c>
      <c t="s" r="B1" s="2">
        <v>1</v>
      </c>
    </row>
    <row r="2" spans="1:4">
      <c t="s" r="B2" s="2">
        <v>2</v>
      </c>
      <c t="s" r="C2" s="2">
        <v>31</v>
      </c>
      <c t="s" r="D2" s="2">
        <v>68</v>
      </c>
    </row>
    <row r="3" spans="1:4">
      <c t="s" r="A3" s="3">
        <v>524</v>
      </c>
      <c t="s" r="B3" s="3">
        <v>525</v>
      </c>
      <c t="s" r="C3" s="3">
        <v>526</v>
      </c>
      <c t="s" r="D3" s="3">
        <v>527</v>
      </c>
    </row>
    <row r="4" spans="1:4">
      <c t="s" r="A4" s="3">
        <v>528</v>
      </c>
      <c t="s" r="B4" s="3">
        <v>529</v>
      </c>
      <c t="s" r="C4" s="3">
        <v>529</v>
      </c>
      <c t="s" r="D4" s="3">
        <v>529</v>
      </c>
    </row>
    <row r="5" spans="1:4">
      <c t="s" r="A5" s="3">
        <v>530</v>
      </c>
      <c t="s" r="B5" s="3">
        <v>531</v>
      </c>
      <c t="s" r="C5" s="3">
        <v>532</v>
      </c>
      <c t="s" r="D5" s="3">
        <v>533</v>
      </c>
    </row>
    <row r="6" spans="1:4">
      <c t="s" r="A6" s="3">
        <v>534</v>
      </c>
      <c t="s" r="B6" s="3">
        <v>535</v>
      </c>
      <c t="s" r="C6" s="3">
        <v>536</v>
      </c>
      <c t="s" r="D6" s="3">
        <v>537</v>
      </c>
    </row>
    <row r="7" spans="1:4">
      <c t="s" r="A7" s="3">
        <v>538</v>
      </c>
      <c t="n" r="B7" s="9">
        <v>0.6</v>
      </c>
      <c t="n" r="C7" s="9">
        <v>1.2</v>
      </c>
      <c t="n" r="D7" s="9">
        <v>2.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6"/>
    <col customWidth="1" max="2" min="2" width="32"/>
  </cols>
  <sheetData>
    <row r="1" spans="1:2">
      <c t="s" r="A1" s="1">
        <v>539</v>
      </c>
      <c t="s" r="B1" s="2">
        <v>1</v>
      </c>
    </row>
    <row r="2" spans="1:2">
      <c t="s" r="B2" s="2">
        <v>540</v>
      </c>
    </row>
    <row r="3" spans="1:2">
      <c t="s" r="A3" s="3">
        <v>541</v>
      </c>
    </row>
    <row r="4" spans="1:2">
      <c t="s" r="A4" s="3">
        <v>542</v>
      </c>
      <c t="n" r="B4" s="9">
        <v>0.6</v>
      </c>
    </row>
    <row r="5" spans="1:2">
      <c t="s" r="A5" s="3">
        <v>543</v>
      </c>
      <c t="n" r="B5" s="9">
        <v>0.92</v>
      </c>
    </row>
    <row r="6" spans="1:2">
      <c t="s" r="A6" s="3">
        <v>544</v>
      </c>
      <c t="n" r="B6" s="5">
        <v>807924</v>
      </c>
    </row>
    <row r="7" spans="1:2">
      <c t="s" r="A7" s="3">
        <v>545</v>
      </c>
      <c t="s" r="B7" s="3">
        <v>546</v>
      </c>
    </row>
    <row r="8" spans="1:2">
      <c t="s" r="A8" s="3">
        <v>547</v>
      </c>
      <c t="n" r="B8" s="9">
        <v>0.7</v>
      </c>
    </row>
    <row r="9" spans="1:2">
      <c t="s" r="A9" s="3">
        <v>548</v>
      </c>
      <c t="n" r="B9" s="5">
        <v>18190</v>
      </c>
    </row>
    <row r="10" spans="1:2">
      <c t="s" r="A10" s="3">
        <v>549</v>
      </c>
      <c t="n" r="B10" s="9">
        <v>0.88</v>
      </c>
    </row>
    <row r="11" spans="1:2">
      <c t="s" r="A11" s="3">
        <v>550</v>
      </c>
    </row>
    <row r="12" spans="1:2">
      <c t="s" r="A12" s="3">
        <v>542</v>
      </c>
      <c t="n" r="B12" s="12">
        <v>1.02</v>
      </c>
    </row>
    <row r="13" spans="1:2">
      <c t="s" r="A13" s="3">
        <v>543</v>
      </c>
      <c t="n" r="B13" s="9">
        <v>1.8</v>
      </c>
    </row>
    <row r="14" spans="1:2">
      <c t="s" r="A14" s="3">
        <v>544</v>
      </c>
      <c t="n" r="B14" s="5">
        <v>228007</v>
      </c>
    </row>
    <row r="15" spans="1:2">
      <c t="s" r="A15" s="3">
        <v>545</v>
      </c>
      <c t="s" r="B15" s="3">
        <v>551</v>
      </c>
    </row>
    <row r="16" spans="1:2">
      <c t="s" r="A16" s="3">
        <v>547</v>
      </c>
      <c t="n" r="B16" s="9">
        <v>1.49</v>
      </c>
    </row>
    <row r="17" spans="1:2">
      <c t="s" r="A17" s="3">
        <v>548</v>
      </c>
      <c t="n" r="B17" s="5">
        <v>166965</v>
      </c>
    </row>
    <row r="18" spans="1:2">
      <c t="s" r="A18" s="3">
        <v>549</v>
      </c>
      <c t="n" r="B18" s="9">
        <v>1.47</v>
      </c>
    </row>
    <row r="19" spans="1:2">
      <c t="s" r="A19" s="3">
        <v>552</v>
      </c>
    </row>
    <row r="20" spans="1:2">
      <c t="s" r="A20" s="3">
        <v>544</v>
      </c>
      <c t="n" r="B20" s="5">
        <v>354145</v>
      </c>
    </row>
    <row r="21" spans="1:2">
      <c t="s" r="A21" s="3">
        <v>545</v>
      </c>
      <c t="s" r="B21" s="3">
        <v>553</v>
      </c>
    </row>
    <row r="22" spans="1:2">
      <c t="s" r="A22" s="3">
        <v>547</v>
      </c>
      <c t="n" r="B22" s="9">
        <v>2.2</v>
      </c>
    </row>
    <row r="23" spans="1:2">
      <c t="s" r="A23" s="3">
        <v>548</v>
      </c>
      <c t="n" r="B23" s="5">
        <v>345983</v>
      </c>
    </row>
    <row r="24" spans="1:2">
      <c t="s" r="A24" s="3">
        <v>549</v>
      </c>
      <c t="n" r="B24" s="9">
        <v>2.2</v>
      </c>
    </row>
    <row r="25" spans="1:2">
      <c t="s" r="A25" s="3">
        <v>554</v>
      </c>
    </row>
    <row r="26" spans="1:2">
      <c t="s" r="A26" s="3">
        <v>542</v>
      </c>
      <c t="n" r="B26" s="5">
        <v>3</v>
      </c>
    </row>
    <row r="27" spans="1:2">
      <c t="s" r="A27" s="3">
        <v>543</v>
      </c>
      <c t="n" r="B27" s="9">
        <v>3.1</v>
      </c>
    </row>
    <row r="28" spans="1:2">
      <c t="s" r="A28" s="3">
        <v>544</v>
      </c>
      <c t="n" r="B28" s="5">
        <v>142321</v>
      </c>
    </row>
    <row r="29" spans="1:2">
      <c t="s" r="A29" s="3">
        <v>545</v>
      </c>
      <c t="s" r="B29" s="3">
        <v>555</v>
      </c>
    </row>
    <row r="30" spans="1:2">
      <c t="s" r="A30" s="3">
        <v>547</v>
      </c>
      <c t="n" r="B30" s="9">
        <v>3.09</v>
      </c>
    </row>
    <row r="31" spans="1:2">
      <c t="s" r="A31" s="3">
        <v>548</v>
      </c>
      <c t="n" r="B31" s="5">
        <v>136071</v>
      </c>
    </row>
    <row r="32" spans="1:2">
      <c t="s" r="A32" s="3">
        <v>549</v>
      </c>
      <c t="n" r="B32" s="9">
        <v>3.1</v>
      </c>
    </row>
    <row r="33" spans="1:2">
      <c t="s" r="A33" s="3">
        <v>556</v>
      </c>
    </row>
    <row r="34" spans="1:2">
      <c t="s" r="A34" s="3">
        <v>544</v>
      </c>
      <c t="n" r="B34" s="5">
        <v>625</v>
      </c>
    </row>
    <row r="35" spans="1:2">
      <c t="s" r="A35" s="3">
        <v>545</v>
      </c>
      <c t="s" r="B35" s="3">
        <v>557</v>
      </c>
    </row>
    <row r="36" spans="1:2">
      <c t="s" r="A36" s="3">
        <v>547</v>
      </c>
      <c t="n" r="B36" s="9">
        <v>6.8</v>
      </c>
    </row>
    <row r="37" spans="1:2">
      <c t="s" r="A37" s="3">
        <v>548</v>
      </c>
      <c t="n" r="B37" s="5">
        <v>625</v>
      </c>
    </row>
    <row r="38" spans="1:2">
      <c t="s" r="A38" s="3">
        <v>549</v>
      </c>
      <c t="n" r="B38" s="9">
        <v>6.8</v>
      </c>
    </row>
    <row r="39" spans="1:2">
      <c t="s" r="A39" s="3">
        <v>558</v>
      </c>
    </row>
    <row r="40" spans="1:2">
      <c t="s" r="A40" s="3">
        <v>542</v>
      </c>
      <c t="n" r="B40" s="12">
        <v>0.6</v>
      </c>
    </row>
    <row r="41" spans="1:2">
      <c t="s" r="A41" s="3">
        <v>543</v>
      </c>
      <c t="n" r="B41" s="9">
        <v>6.8</v>
      </c>
    </row>
    <row r="42" spans="1:2">
      <c t="s" r="A42" s="3">
        <v>544</v>
      </c>
      <c t="n" r="B42" s="5">
        <v>1533022</v>
      </c>
    </row>
    <row r="43" spans="1:2">
      <c t="s" r="A43" s="3">
        <v>545</v>
      </c>
      <c t="s" r="B43" s="3">
        <v>559</v>
      </c>
    </row>
    <row r="44" spans="1:2">
      <c t="s" r="A44" s="3">
        <v>547</v>
      </c>
      <c t="n" r="B44" s="9">
        <v>1.39</v>
      </c>
    </row>
    <row r="45" spans="1:2">
      <c t="s" r="A45" s="3">
        <v>548</v>
      </c>
      <c t="n" r="B45" s="5">
        <v>667834</v>
      </c>
    </row>
    <row r="46" spans="1:2">
      <c t="s" r="A46" s="3">
        <v>549</v>
      </c>
      <c t="n" r="B46" s="9">
        <v>2.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44</v>
      </c>
      <c t="s" r="B1" s="2">
        <v>1</v>
      </c>
    </row>
    <row r="2" spans="1:2">
      <c t="s" r="B2" s="2">
        <v>2</v>
      </c>
    </row>
    <row r="3" spans="1:2">
      <c t="s" r="A3" s="7">
        <v>145</v>
      </c>
    </row>
    <row r="4" spans="1:2">
      <c t="s" r="A4" s="3">
        <v>146</v>
      </c>
      <c t="s" r="B4" s="3">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560</v>
      </c>
      <c t="s" r="B1" s="2">
        <v>1</v>
      </c>
    </row>
    <row r="2" spans="1:3">
      <c t="s" r="B2" s="2">
        <v>2</v>
      </c>
      <c t="s" r="C2" s="2">
        <v>31</v>
      </c>
    </row>
    <row r="3" spans="1:3">
      <c t="s" r="A3" s="3">
        <v>561</v>
      </c>
      <c t="n" r="B3" s="5">
        <v>1007629</v>
      </c>
      <c t="n" r="C3" s="5">
        <v>1130628</v>
      </c>
    </row>
    <row r="4" spans="1:3">
      <c t="s" r="A4" s="3">
        <v>562</v>
      </c>
      <c t="n" r="B4" s="9">
        <v>1.99</v>
      </c>
      <c t="n" r="C4" s="9">
        <v>2.08</v>
      </c>
    </row>
    <row r="5" spans="1:3">
      <c t="s" r="A5" s="3">
        <v>563</v>
      </c>
      <c t="n" r="B5" s="5">
        <v>869253</v>
      </c>
      <c t="n" r="C5" s="5">
        <v>506780</v>
      </c>
    </row>
    <row r="6" spans="1:3">
      <c t="s" r="A6" s="3">
        <v>564</v>
      </c>
      <c t="n" r="B6" s="9">
        <v>0.6899999999999999</v>
      </c>
      <c t="n" r="C6" s="9">
        <v>1.36</v>
      </c>
    </row>
    <row r="7" spans="1:3">
      <c t="s" r="A7" s="3">
        <v>565</v>
      </c>
      <c t="n" r="B7" s="5">
        <v>-342691</v>
      </c>
      <c t="n" r="C7" s="5">
        <v>-629194</v>
      </c>
    </row>
    <row r="8" spans="1:3">
      <c t="s" r="A8" s="3">
        <v>566</v>
      </c>
      <c t="n" r="B8" s="9">
        <v>1.38</v>
      </c>
      <c t="n" r="C8" s="9">
        <v>1.62</v>
      </c>
    </row>
    <row r="9" spans="1:3">
      <c t="s" r="A9" s="3">
        <v>567</v>
      </c>
      <c t="n" r="B9" s="5">
        <v>-1169</v>
      </c>
      <c t="n" r="C9" s="5">
        <v>-585</v>
      </c>
    </row>
    <row r="10" spans="1:3">
      <c t="s" r="A10" s="3">
        <v>568</v>
      </c>
      <c t="n" r="B10" s="9">
        <v>8.199999999999999</v>
      </c>
      <c t="n" r="C10" s="8">
        <v>23</v>
      </c>
    </row>
    <row r="11" spans="1:3">
      <c t="s" r="A11" s="3">
        <v>561</v>
      </c>
      <c t="n" r="B11" s="5">
        <v>1533022</v>
      </c>
      <c t="n" r="C11" s="5">
        <v>1007629</v>
      </c>
    </row>
    <row r="12" spans="1:3">
      <c t="s" r="A12" s="3">
        <v>562</v>
      </c>
      <c t="n" r="B12" s="9">
        <v>1.38</v>
      </c>
      <c t="n" r="C12" s="9">
        <v>1.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9</v>
      </c>
      <c t="s" r="B1" s="2">
        <v>1</v>
      </c>
    </row>
    <row r="2" spans="1:3">
      <c t="s" r="B2" s="2">
        <v>2</v>
      </c>
      <c t="s" r="C2" s="2">
        <v>31</v>
      </c>
    </row>
    <row r="3" spans="1:3">
      <c t="s" r="A3" s="3">
        <v>561</v>
      </c>
      <c t="n" r="B3" s="5">
        <v>136348</v>
      </c>
      <c t="n" r="C3" s="5">
        <v>98325</v>
      </c>
    </row>
    <row r="4" spans="1:3">
      <c t="s" r="A4" s="3">
        <v>562</v>
      </c>
      <c t="n" r="B4" s="9">
        <v>1.39</v>
      </c>
      <c t="n" r="C4" s="9">
        <v>1.88</v>
      </c>
    </row>
    <row r="5" spans="1:3">
      <c t="s" r="A5" s="3">
        <v>570</v>
      </c>
      <c t="n" r="B5" s="5">
        <v>141837</v>
      </c>
      <c t="n" r="C5" s="5">
        <v>126688</v>
      </c>
    </row>
    <row r="6" spans="1:3">
      <c t="s" r="A6" s="3">
        <v>571</v>
      </c>
      <c t="n" r="B6" s="9">
        <v>0.8100000000000001</v>
      </c>
      <c t="n" r="C6" s="9">
        <v>1.27</v>
      </c>
    </row>
    <row r="7" spans="1:3">
      <c t="s" r="A7" s="3">
        <v>572</v>
      </c>
      <c t="n" r="B7" s="5">
        <v>-165696</v>
      </c>
      <c t="n" r="C7" s="5">
        <v>-88665</v>
      </c>
    </row>
    <row r="8" spans="1:3">
      <c t="s" r="A8" s="3">
        <v>573</v>
      </c>
      <c t="n" r="B8" s="9">
        <v>-1.15</v>
      </c>
      <c t="n" r="C8" s="9">
        <v>1.75</v>
      </c>
    </row>
    <row r="9" spans="1:3">
      <c t="s" r="A9" s="3">
        <v>561</v>
      </c>
      <c t="n" r="B9" s="5">
        <v>112489</v>
      </c>
      <c t="n" r="C9" s="5">
        <v>136348</v>
      </c>
    </row>
    <row r="10" spans="1:3">
      <c t="s" r="A10" s="3">
        <v>562</v>
      </c>
      <c t="n" r="B10" s="9">
        <v>1.02</v>
      </c>
      <c t="n" r="C10" s="9">
        <v>1.39</v>
      </c>
    </row>
    <row r="11" spans="1:3">
      <c t="s" r="A11" s="3">
        <v>571</v>
      </c>
      <c t="n" r="B11" s="12">
        <v>0.8100000000000001</v>
      </c>
      <c t="n" r="C11" s="12">
        <v>1.27</v>
      </c>
    </row>
    <row r="12" spans="1:3">
      <c t="s" r="A12" s="3">
        <v>573</v>
      </c>
      <c t="n" r="B12" s="9">
        <v>-1.15</v>
      </c>
      <c t="n" r="C12" s="9">
        <v>1.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4</v>
      </c>
      <c t="s" r="B1" s="2">
        <v>1</v>
      </c>
    </row>
    <row r="2" spans="1:4">
      <c t="s" r="B2" s="2">
        <v>2</v>
      </c>
      <c t="s" r="C2" s="2">
        <v>31</v>
      </c>
      <c t="s" r="D2" s="2">
        <v>68</v>
      </c>
    </row>
    <row r="3" spans="1:4">
      <c t="s" r="A3" s="3">
        <v>417</v>
      </c>
    </row>
    <row r="4" spans="1:4">
      <c t="s" r="A4" s="3">
        <v>575</v>
      </c>
      <c t="n" r="B4" s="8">
        <v>31</v>
      </c>
      <c t="n" r="C4" s="8">
        <v>36</v>
      </c>
      <c t="n" r="D4" s="8">
        <v>29</v>
      </c>
    </row>
    <row r="5" spans="1:4">
      <c t="s" r="A5" s="3">
        <v>419</v>
      </c>
    </row>
    <row r="6" spans="1:4">
      <c t="s" r="A6" s="3">
        <v>575</v>
      </c>
      <c t="n" r="B6" s="5">
        <v>43</v>
      </c>
      <c t="n" r="C6" s="5">
        <v>45</v>
      </c>
      <c t="n" r="D6" s="5">
        <v>44</v>
      </c>
    </row>
    <row r="7" spans="1:4">
      <c t="s" r="A7" s="3">
        <v>420</v>
      </c>
    </row>
    <row r="8" spans="1:4">
      <c t="s" r="A8" s="3">
        <v>575</v>
      </c>
      <c t="n" r="B8" s="5">
        <v>113</v>
      </c>
      <c t="n" r="C8" s="5">
        <v>259</v>
      </c>
      <c t="n" r="D8" s="5">
        <v>551</v>
      </c>
    </row>
    <row r="9" spans="1:4">
      <c t="s" r="A9" s="3">
        <v>421</v>
      </c>
    </row>
    <row r="10" spans="1:4">
      <c t="s" r="A10" s="3">
        <v>575</v>
      </c>
      <c t="n" r="B10" s="5">
        <v>31</v>
      </c>
      <c t="n" r="C10" s="5">
        <v>41</v>
      </c>
      <c t="n" r="D10" s="5">
        <v>36</v>
      </c>
    </row>
    <row r="11" spans="1:4">
      <c t="s" r="A11" s="3">
        <v>575</v>
      </c>
      <c t="n" r="B11" s="8">
        <v>218</v>
      </c>
      <c t="n" r="C11" s="8">
        <v>381</v>
      </c>
      <c t="n" r="D11" s="8">
        <v>6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576</v>
      </c>
      <c t="s" r="B1" s="2">
        <v>1</v>
      </c>
    </row>
    <row r="2" spans="1:3">
      <c t="s" r="B2" s="2">
        <v>2</v>
      </c>
      <c t="s" r="C2" s="2">
        <v>31</v>
      </c>
    </row>
    <row r="3" spans="1:3">
      <c t="s" r="A3" s="3">
        <v>326</v>
      </c>
    </row>
    <row r="4" spans="1:3">
      <c t="s" r="A4" s="3">
        <v>561</v>
      </c>
      <c t="n" r="B4" s="5">
        <v>86865691</v>
      </c>
      <c t="n" r="C4" s="5">
        <v>86757990</v>
      </c>
    </row>
    <row r="5" spans="1:3">
      <c t="s" r="A5" s="3">
        <v>562</v>
      </c>
      <c t="n" r="B5" s="13">
        <v>0.1024</v>
      </c>
      <c t="n" r="C5" s="13">
        <v>0.1088</v>
      </c>
    </row>
    <row r="6" spans="1:3">
      <c t="s" r="A6" s="3">
        <v>577</v>
      </c>
      <c t="n" r="C6" s="5">
        <v>107701</v>
      </c>
    </row>
    <row r="7" spans="1:3">
      <c t="s" r="A7" s="3">
        <v>578</v>
      </c>
      <c t="n" r="C7" s="13">
        <v>1.4074</v>
      </c>
    </row>
    <row r="8" spans="1:3">
      <c t="s" r="A8" s="3">
        <v>561</v>
      </c>
      <c t="n" r="B8" s="5">
        <v>86848002</v>
      </c>
      <c t="n" r="C8" s="5">
        <v>86865691</v>
      </c>
    </row>
    <row r="9" spans="1:3">
      <c t="s" r="A9" s="3">
        <v>562</v>
      </c>
      <c t="n" r="B9" s="13">
        <v>0.1004</v>
      </c>
      <c t="n" r="C9" s="13">
        <v>0.1024</v>
      </c>
    </row>
    <row r="10" spans="1:3">
      <c t="s" r="A10" s="3">
        <v>579</v>
      </c>
      <c t="n" r="B10" s="5">
        <v>-17689</v>
      </c>
    </row>
    <row r="11" spans="1:3">
      <c t="s" r="A11" s="3">
        <v>580</v>
      </c>
      <c t="n" r="B11" s="9">
        <v>2.45</v>
      </c>
    </row>
    <row r="12" spans="1:3">
      <c t="s" r="A12" s="3">
        <v>561</v>
      </c>
      <c t="n" r="B12" s="5">
        <v>868480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1</v>
      </c>
      <c t="s" r="B1" s="2">
        <v>1</v>
      </c>
    </row>
    <row r="2" spans="1:4">
      <c t="s" r="B2" s="2">
        <v>2</v>
      </c>
      <c t="s" r="C2" s="2">
        <v>31</v>
      </c>
      <c t="s" r="D2" s="2">
        <v>68</v>
      </c>
    </row>
    <row r="3" spans="1:4">
      <c t="s" r="A3" s="3">
        <v>524</v>
      </c>
      <c t="s" r="B3" s="3">
        <v>582</v>
      </c>
      <c t="s" r="C3" s="3">
        <v>583</v>
      </c>
      <c t="s" r="D3" s="3">
        <v>584</v>
      </c>
    </row>
    <row r="4" spans="1:4">
      <c t="s" r="A4" s="3">
        <v>528</v>
      </c>
      <c t="s" r="B4" s="3">
        <v>529</v>
      </c>
      <c t="s" r="C4" s="3">
        <v>529</v>
      </c>
      <c t="s" r="D4" s="3">
        <v>529</v>
      </c>
    </row>
    <row r="5" spans="1:4">
      <c t="s" r="A5" s="3">
        <v>471</v>
      </c>
      <c t="s" r="B5" s="3">
        <v>585</v>
      </c>
      <c t="s" r="C5" s="3">
        <v>364</v>
      </c>
      <c t="s" r="D5" s="3">
        <v>366</v>
      </c>
    </row>
    <row r="6" spans="1:4">
      <c t="s" r="A6" s="3">
        <v>534</v>
      </c>
      <c t="s" r="B6" s="3">
        <v>385</v>
      </c>
      <c t="s" r="C6" s="3">
        <v>586</v>
      </c>
      <c t="s" r="D6" s="3">
        <v>587</v>
      </c>
    </row>
    <row r="7" spans="1:4">
      <c t="s" r="A7" s="3">
        <v>472</v>
      </c>
      <c t="n" r="B7" s="13">
        <v>0.0035</v>
      </c>
      <c t="n" r="C7" s="13">
        <v>0.0355</v>
      </c>
      <c t="n" r="D7" s="10">
        <v>0.0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17"/>
    <col customWidth="1" max="7" min="7" width="21"/>
    <col customWidth="1" max="8" min="8" width="17"/>
    <col customWidth="1" max="9" min="9" width="17"/>
  </cols>
  <sheetData>
    <row r="1" spans="1:9">
      <c t="s" r="A1" s="1">
        <v>588</v>
      </c>
      <c t="s" r="B1" s="2">
        <v>349</v>
      </c>
      <c t="s" r="C1" s="2">
        <v>589</v>
      </c>
      <c t="s" r="D1" s="2">
        <v>320</v>
      </c>
      <c t="s" r="E1" s="2">
        <v>322</v>
      </c>
      <c t="s" r="F1" s="2">
        <v>321</v>
      </c>
      <c t="s" r="G1" s="2">
        <v>322</v>
      </c>
      <c t="s" r="H1" s="2">
        <v>323</v>
      </c>
      <c t="s" r="I1" s="2">
        <v>324</v>
      </c>
    </row>
    <row r="2" spans="1:9">
      <c t="s" r="A2" s="3">
        <v>590</v>
      </c>
    </row>
    <row r="3" spans="1:9">
      <c t="s" r="A3" s="3">
        <v>356</v>
      </c>
      <c t="n" r="E3" s="6">
        <v>3000000</v>
      </c>
    </row>
    <row r="4" spans="1:9">
      <c t="s" r="A4" s="3">
        <v>591</v>
      </c>
      <c t="n" r="E4" s="6">
        <v>800000</v>
      </c>
      <c t="n" r="G4" s="6">
        <v>800000</v>
      </c>
    </row>
    <row r="5" spans="1:9">
      <c t="s" r="A5" s="3">
        <v>334</v>
      </c>
    </row>
    <row r="6" spans="1:9">
      <c t="s" r="A6" s="3">
        <v>592</v>
      </c>
      <c t="n" r="B6" s="6">
        <v>1780000</v>
      </c>
    </row>
    <row r="7" spans="1:9">
      <c t="s" r="A7" s="3">
        <v>593</v>
      </c>
    </row>
    <row r="8" spans="1:9">
      <c t="s" r="A8" s="3">
        <v>356</v>
      </c>
      <c t="n" r="G8" s="5">
        <v>1280000</v>
      </c>
    </row>
    <row r="9" spans="1:9">
      <c t="s" r="A9" s="3">
        <v>594</v>
      </c>
      <c t="n" r="F9" s="8">
        <v>972000</v>
      </c>
      <c t="n" r="H9" s="8">
        <v>186000</v>
      </c>
    </row>
    <row r="10" spans="1:9">
      <c t="s" r="A10" s="3">
        <v>595</v>
      </c>
    </row>
    <row r="11" spans="1:9">
      <c t="s" r="A11" s="3">
        <v>356</v>
      </c>
      <c t="n" r="G11" s="5">
        <v>1730000</v>
      </c>
    </row>
    <row r="12" spans="1:9">
      <c t="s" r="A12" s="3">
        <v>596</v>
      </c>
    </row>
    <row r="13" spans="1:9">
      <c t="s" r="A13" s="3">
        <v>594</v>
      </c>
      <c t="n" r="F13" s="5">
        <v>2400000</v>
      </c>
    </row>
    <row r="14" spans="1:9">
      <c t="s" r="A14" s="3">
        <v>337</v>
      </c>
    </row>
    <row r="15" spans="1:9">
      <c t="s" r="A15" s="3">
        <v>356</v>
      </c>
      <c t="n" r="D15" s="6">
        <v>560000</v>
      </c>
      <c t="n" r="G15" s="6">
        <v>1730000</v>
      </c>
    </row>
    <row r="16" spans="1:9">
      <c t="s" r="A16" s="3">
        <v>597</v>
      </c>
      <c t="n" r="C16" s="5">
        <v>1800000</v>
      </c>
    </row>
    <row r="17" spans="1:9">
      <c t="s" r="A17" s="3">
        <v>598</v>
      </c>
      <c t="n" r="C17" s="9">
        <v>1.21</v>
      </c>
    </row>
    <row r="18" spans="1:9">
      <c t="s" r="A18" s="3">
        <v>599</v>
      </c>
      <c t="n" r="C18" s="8">
        <v>2000000</v>
      </c>
    </row>
    <row r="19" spans="1:9">
      <c t="s" r="A19" s="3">
        <v>600</v>
      </c>
    </row>
    <row r="20" spans="1:9">
      <c t="s" r="A20" s="3">
        <v>601</v>
      </c>
      <c t="n" r="F20" s="5">
        <v>12000</v>
      </c>
    </row>
    <row r="21" spans="1:9">
      <c t="s" r="A21" s="3">
        <v>594</v>
      </c>
      <c t="n" r="F21" s="8">
        <v>3445000</v>
      </c>
      <c t="n" r="H21" s="8">
        <v>186000</v>
      </c>
      <c t="n" r="I21" s="8">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5"/>
    <col customWidth="1" max="4" min="4" width="14"/>
  </cols>
  <sheetData>
    <row r="1" spans="1:4">
      <c t="s" r="A1" s="1">
        <v>602</v>
      </c>
      <c t="s" r="B1" s="2">
        <v>1</v>
      </c>
    </row>
    <row r="2" spans="1:4">
      <c t="s" r="B2" s="2">
        <v>2</v>
      </c>
      <c t="s" r="C2" s="2">
        <v>31</v>
      </c>
      <c t="s" r="D2" s="2">
        <v>68</v>
      </c>
    </row>
    <row r="3" spans="1:4">
      <c t="s" r="A3" s="3">
        <v>603</v>
      </c>
    </row>
    <row r="4" spans="1:4">
      <c t="s" r="A4" s="3">
        <v>604</v>
      </c>
      <c t="n" r="B4" s="8">
        <v>3300000</v>
      </c>
      <c t="n" r="C4" s="8">
        <v>3100000</v>
      </c>
    </row>
    <row r="5" spans="1:4">
      <c t="s" r="A5" s="3">
        <v>605</v>
      </c>
    </row>
    <row r="6" spans="1:4">
      <c t="s" r="A6" s="3">
        <v>604</v>
      </c>
      <c t="n" r="B6" s="5">
        <v>876000</v>
      </c>
      <c t="n" r="C6" s="5">
        <v>794000</v>
      </c>
    </row>
    <row r="7" spans="1:4">
      <c t="s" r="A7" s="3">
        <v>606</v>
      </c>
      <c t="n" r="B7" s="5">
        <v>0</v>
      </c>
      <c t="n" r="C7" s="5">
        <v>0</v>
      </c>
    </row>
    <row r="8" spans="1:4">
      <c t="s" r="A8" s="3">
        <v>607</v>
      </c>
      <c t="n" r="B8" s="5">
        <v>53070000</v>
      </c>
      <c t="n" r="C8" s="5">
        <v>60000000</v>
      </c>
    </row>
    <row r="9" spans="1:4">
      <c t="s" r="A9" s="3">
        <v>608</v>
      </c>
      <c t="n" r="B9" s="5">
        <v>13500000</v>
      </c>
      <c t="n" r="C9" s="5">
        <v>12500000</v>
      </c>
    </row>
    <row r="10" spans="1:4">
      <c t="s" r="A10" s="3">
        <v>609</v>
      </c>
      <c t="n" r="B10" s="8">
        <v>19400000</v>
      </c>
      <c t="n" r="C10" s="8">
        <v>19800000</v>
      </c>
    </row>
    <row r="11" spans="1:4">
      <c t="s" r="A11" s="3">
        <v>610</v>
      </c>
      <c t="s" r="B11" s="3">
        <v>611</v>
      </c>
      <c t="s" r="C11" s="3">
        <v>611</v>
      </c>
      <c t="s" r="D11" s="3">
        <v>612</v>
      </c>
    </row>
    <row r="12" spans="1:4">
      <c t="s" r="A12" s="3">
        <v>613</v>
      </c>
      <c t="n" r="B12" s="8">
        <v>44000</v>
      </c>
    </row>
    <row r="13" spans="1:4">
      <c t="s" r="A13" s="3">
        <v>614</v>
      </c>
      <c t="n" r="B13" s="8">
        <v>2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17"/>
  </cols>
  <sheetData>
    <row r="1" spans="1:2">
      <c t="s" r="A1" s="1">
        <v>615</v>
      </c>
      <c t="s" r="B1" s="2">
        <v>321</v>
      </c>
    </row>
    <row r="2" spans="1:2">
      <c t="s" r="A2" s="3">
        <v>616</v>
      </c>
    </row>
    <row r="3" spans="1:2">
      <c t="s" r="A3" s="3">
        <v>604</v>
      </c>
      <c t="n" r="B3" s="8">
        <v>142000</v>
      </c>
    </row>
    <row r="4" spans="1:2">
      <c t="s" r="A4" s="3">
        <v>617</v>
      </c>
    </row>
    <row r="5" spans="1:2">
      <c t="s" r="A5" s="3">
        <v>604</v>
      </c>
      <c t="n" r="B5" s="5">
        <v>205000</v>
      </c>
    </row>
    <row r="6" spans="1:2">
      <c t="s" r="A6" s="3">
        <v>618</v>
      </c>
    </row>
    <row r="7" spans="1:2">
      <c t="s" r="A7" s="3">
        <v>604</v>
      </c>
      <c t="n" r="B7" s="5">
        <v>198000</v>
      </c>
    </row>
    <row r="8" spans="1:2">
      <c t="s" r="A8" s="3">
        <v>619</v>
      </c>
    </row>
    <row r="9" spans="1:2">
      <c t="s" r="A9" s="3">
        <v>604</v>
      </c>
      <c t="n" r="B9" s="5">
        <v>56000</v>
      </c>
    </row>
    <row r="10" spans="1:2">
      <c t="s" r="A10" s="3">
        <v>620</v>
      </c>
    </row>
    <row r="11" spans="1:2">
      <c t="s" r="A11" s="3">
        <v>604</v>
      </c>
      <c t="n" r="B11" s="5">
        <v>28000</v>
      </c>
    </row>
    <row r="12" spans="1:2">
      <c t="s" r="A12" s="3">
        <v>621</v>
      </c>
    </row>
    <row r="13" spans="1:2">
      <c t="s" r="A13" s="3">
        <v>604</v>
      </c>
      <c t="n" r="B13" s="5">
        <v>53000</v>
      </c>
    </row>
    <row r="14" spans="1:2">
      <c t="s" r="A14" s="3">
        <v>622</v>
      </c>
    </row>
    <row r="15" spans="1:2">
      <c t="s" r="A15" s="3">
        <v>604</v>
      </c>
      <c t="n" r="B15" s="5">
        <v>20000</v>
      </c>
    </row>
    <row r="16" spans="1:2">
      <c t="s" r="A16" s="3">
        <v>623</v>
      </c>
    </row>
    <row r="17" spans="1:2">
      <c t="s" r="A17" s="3">
        <v>604</v>
      </c>
      <c t="n" r="B17" s="5">
        <v>32000</v>
      </c>
    </row>
    <row r="18" spans="1:2">
      <c t="s" r="A18" s="3">
        <v>624</v>
      </c>
    </row>
    <row r="19" spans="1:2">
      <c t="s" r="A19" s="3">
        <v>604</v>
      </c>
      <c t="n" r="B19" s="5">
        <v>142000</v>
      </c>
    </row>
    <row r="20" spans="1:2">
      <c t="s" r="A20" s="3">
        <v>625</v>
      </c>
    </row>
    <row r="21" spans="1:2">
      <c t="s" r="A21" s="3">
        <v>604</v>
      </c>
      <c t="n" r="B21" s="5">
        <v>876000</v>
      </c>
    </row>
    <row r="22" spans="1:2">
      <c t="s" r="A22" s="3">
        <v>605</v>
      </c>
    </row>
    <row r="23" spans="1:2">
      <c t="s" r="A23" s="3">
        <v>604</v>
      </c>
      <c t="n" r="B23" s="5">
        <v>876000</v>
      </c>
    </row>
    <row r="24" spans="1:2">
      <c t="s" r="A24" s="3">
        <v>626</v>
      </c>
    </row>
    <row r="25" spans="1:2">
      <c t="s" r="A25" s="3">
        <v>604</v>
      </c>
      <c t="n" r="B25" s="5">
        <v>151000</v>
      </c>
    </row>
    <row r="26" spans="1:2">
      <c t="s" r="A26" s="3">
        <v>627</v>
      </c>
    </row>
    <row r="27" spans="1:2">
      <c t="s" r="A27" s="3">
        <v>604</v>
      </c>
      <c t="n" r="B27" s="5">
        <v>227000</v>
      </c>
    </row>
    <row r="28" spans="1:2">
      <c t="s" r="A28" s="3">
        <v>628</v>
      </c>
    </row>
    <row r="29" spans="1:2">
      <c t="s" r="A29" s="3">
        <v>604</v>
      </c>
      <c t="n" r="B29" s="5">
        <v>430000</v>
      </c>
    </row>
    <row r="30" spans="1:2">
      <c t="s" r="A30" s="3">
        <v>629</v>
      </c>
    </row>
    <row r="31" spans="1:2">
      <c t="s" r="A31" s="3">
        <v>604</v>
      </c>
      <c t="n" r="B31" s="5">
        <v>384000</v>
      </c>
    </row>
    <row r="32" spans="1:2">
      <c t="s" r="A32" s="3">
        <v>630</v>
      </c>
    </row>
    <row r="33" spans="1:2">
      <c t="s" r="A33" s="3">
        <v>604</v>
      </c>
      <c t="n" r="B33" s="5">
        <v>233000</v>
      </c>
    </row>
    <row r="34" spans="1:2">
      <c t="s" r="A34" s="3">
        <v>631</v>
      </c>
    </row>
    <row r="35" spans="1:2">
      <c t="s" r="A35" s="3">
        <v>604</v>
      </c>
      <c t="n" r="B35" s="5">
        <v>168000</v>
      </c>
    </row>
    <row r="36" spans="1:2">
      <c t="s" r="A36" s="3">
        <v>632</v>
      </c>
    </row>
    <row r="37" spans="1:2">
      <c t="s" r="A37" s="3">
        <v>604</v>
      </c>
      <c t="n" r="B37" s="5">
        <v>36000</v>
      </c>
    </row>
    <row r="38" spans="1:2">
      <c t="s" r="A38" s="3">
        <v>633</v>
      </c>
    </row>
    <row r="39" spans="1:2">
      <c t="s" r="A39" s="3">
        <v>604</v>
      </c>
      <c t="n" r="B39" s="5">
        <v>105000</v>
      </c>
    </row>
    <row r="40" spans="1:2">
      <c t="s" r="A40" s="3">
        <v>634</v>
      </c>
    </row>
    <row r="41" spans="1:2">
      <c t="s" r="A41" s="3">
        <v>604</v>
      </c>
      <c t="n" r="B41" s="5">
        <v>256000</v>
      </c>
    </row>
    <row r="42" spans="1:2">
      <c t="s" r="A42" s="3">
        <v>635</v>
      </c>
    </row>
    <row r="43" spans="1:2">
      <c t="s" r="A43" s="3">
        <v>604</v>
      </c>
      <c t="n" r="B43" s="5">
        <v>370000</v>
      </c>
    </row>
    <row r="44" spans="1:2">
      <c t="s" r="A44" s="3">
        <v>636</v>
      </c>
    </row>
    <row r="45" spans="1:2">
      <c t="s" r="A45" s="3">
        <v>604</v>
      </c>
      <c t="n" r="B45" s="5">
        <v>357000</v>
      </c>
    </row>
    <row r="46" spans="1:2">
      <c t="s" r="A46" s="3">
        <v>637</v>
      </c>
    </row>
    <row r="47" spans="1:2">
      <c t="s" r="A47" s="3">
        <v>604</v>
      </c>
      <c t="n" r="B47" s="5">
        <v>101000</v>
      </c>
    </row>
    <row r="48" spans="1:2">
      <c t="s" r="A48" s="3">
        <v>638</v>
      </c>
    </row>
    <row r="49" spans="1:2">
      <c t="s" r="A49" s="3">
        <v>604</v>
      </c>
      <c t="n" r="B49" s="5">
        <v>50000</v>
      </c>
    </row>
    <row r="50" spans="1:2">
      <c t="s" r="A50" s="3">
        <v>639</v>
      </c>
    </row>
    <row r="51" spans="1:2">
      <c t="s" r="A51" s="3">
        <v>604</v>
      </c>
      <c t="n" r="B51" s="5">
        <v>96000</v>
      </c>
    </row>
    <row r="52" spans="1:2">
      <c t="s" r="A52" s="3">
        <v>640</v>
      </c>
    </row>
    <row r="53" spans="1:2">
      <c t="s" r="A53" s="3">
        <v>604</v>
      </c>
      <c t="n" r="B53" s="5">
        <v>35000</v>
      </c>
    </row>
    <row r="54" spans="1:2">
      <c t="s" r="A54" s="3">
        <v>641</v>
      </c>
    </row>
    <row r="55" spans="1:2">
      <c t="s" r="A55" s="3">
        <v>604</v>
      </c>
      <c t="n" r="B55" s="5">
        <v>43000</v>
      </c>
    </row>
    <row r="56" spans="1:2">
      <c t="s" r="A56" s="3">
        <v>642</v>
      </c>
    </row>
    <row r="57" spans="1:2">
      <c t="s" r="A57" s="3">
        <v>604</v>
      </c>
      <c t="n" r="B57" s="5">
        <v>255000</v>
      </c>
    </row>
    <row r="58" spans="1:2">
      <c t="s" r="A58" s="3">
        <v>643</v>
      </c>
    </row>
    <row r="59" spans="1:2">
      <c t="s" r="A59" s="3">
        <v>604</v>
      </c>
      <c t="n" r="B59" s="5">
        <v>3297000</v>
      </c>
    </row>
    <row r="60" spans="1:2">
      <c t="s" r="A60" s="3">
        <v>603</v>
      </c>
    </row>
    <row r="61" spans="1:2">
      <c t="s" r="A61" s="3">
        <v>604</v>
      </c>
      <c t="n" r="B61" s="5">
        <v>3300000</v>
      </c>
    </row>
    <row r="62" spans="1:2">
      <c t="s" r="A62" s="3">
        <v>644</v>
      </c>
    </row>
    <row r="63" spans="1:2">
      <c t="s" r="A63" s="3">
        <v>607</v>
      </c>
      <c t="n" r="B63" s="5">
        <v>7669000</v>
      </c>
    </row>
    <row r="64" spans="1:2">
      <c t="s" r="A64" s="3">
        <v>645</v>
      </c>
    </row>
    <row r="65" spans="1:2">
      <c t="s" r="A65" s="3">
        <v>607</v>
      </c>
      <c t="n" r="B65" s="5">
        <v>8560000</v>
      </c>
    </row>
    <row r="66" spans="1:2">
      <c t="s" r="A66" s="3">
        <v>646</v>
      </c>
    </row>
    <row r="67" spans="1:2">
      <c t="s" r="A67" s="3">
        <v>607</v>
      </c>
      <c t="n" r="B67" s="5">
        <v>4107000</v>
      </c>
    </row>
    <row r="68" spans="1:2">
      <c t="s" r="A68" s="3">
        <v>647</v>
      </c>
    </row>
    <row r="69" spans="1:2">
      <c t="s" r="A69" s="3">
        <v>607</v>
      </c>
      <c t="n" r="B69" s="5">
        <v>7217000</v>
      </c>
    </row>
    <row r="70" spans="1:2">
      <c t="s" r="A70" s="3">
        <v>648</v>
      </c>
    </row>
    <row r="71" spans="1:2">
      <c t="s" r="A71" s="3">
        <v>607</v>
      </c>
      <c t="n" r="B71" s="5">
        <v>9266000</v>
      </c>
    </row>
    <row r="72" spans="1:2">
      <c t="s" r="A72" s="3">
        <v>649</v>
      </c>
    </row>
    <row r="73" spans="1:2">
      <c t="s" r="A73" s="3">
        <v>607</v>
      </c>
      <c t="n" r="B73" s="5">
        <v>5796000</v>
      </c>
    </row>
    <row r="74" spans="1:2">
      <c t="s" r="A74" s="3">
        <v>650</v>
      </c>
    </row>
    <row r="75" spans="1:2">
      <c t="s" r="A75" s="3">
        <v>607</v>
      </c>
      <c t="n" r="B75" s="5">
        <v>3887000</v>
      </c>
    </row>
    <row r="76" spans="1:2">
      <c t="s" r="A76" s="3">
        <v>651</v>
      </c>
    </row>
    <row r="77" spans="1:2">
      <c t="s" r="A77" s="3">
        <v>607</v>
      </c>
      <c t="n" r="B77" s="5">
        <v>3166000</v>
      </c>
    </row>
    <row r="78" spans="1:2">
      <c t="s" r="A78" s="3">
        <v>652</v>
      </c>
    </row>
    <row r="79" spans="1:2">
      <c t="s" r="A79" s="3">
        <v>607</v>
      </c>
      <c t="n" r="B79" s="5">
        <v>3402000</v>
      </c>
    </row>
    <row r="80" spans="1:2">
      <c t="s" r="A80" s="3">
        <v>607</v>
      </c>
      <c t="n" r="B80" s="8">
        <v>5307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3</v>
      </c>
      <c t="s" r="B1" s="2">
        <v>2</v>
      </c>
      <c t="s" r="C1" s="2">
        <v>31</v>
      </c>
    </row>
    <row r="2" spans="1:3">
      <c t="s" r="A2" s="7">
        <v>654</v>
      </c>
    </row>
    <row r="3" spans="1:3">
      <c t="s" r="A3" s="3">
        <v>655</v>
      </c>
      <c t="n" r="B3" s="8">
        <v>2923</v>
      </c>
      <c t="n" r="C3" s="8">
        <v>2647</v>
      </c>
    </row>
    <row r="4" spans="1:3">
      <c t="s" r="A4" s="3">
        <v>656</v>
      </c>
      <c t="n" r="B4" s="5">
        <v>13798</v>
      </c>
      <c t="n" r="C4" s="5">
        <v>15609</v>
      </c>
    </row>
    <row r="5" spans="1:3">
      <c t="s" r="A5" s="3">
        <v>657</v>
      </c>
      <c t="n" r="B5" s="5">
        <v>6847</v>
      </c>
      <c t="n" r="C5" s="5">
        <v>6336</v>
      </c>
    </row>
    <row r="6" spans="1:3">
      <c t="s" r="A6" s="3">
        <v>658</v>
      </c>
      <c t="n" r="B6" s="5">
        <v>54</v>
      </c>
      <c t="n" r="C6" s="5">
        <v>113</v>
      </c>
    </row>
    <row r="7" spans="1:3">
      <c t="s" r="A7" s="3">
        <v>659</v>
      </c>
      <c t="n" r="B7" s="5">
        <v>341</v>
      </c>
      <c t="n" r="C7" s="5">
        <v>227</v>
      </c>
    </row>
    <row r="8" spans="1:3">
      <c t="s" r="A8" s="3">
        <v>660</v>
      </c>
      <c t="n" r="B8" s="5">
        <v>96</v>
      </c>
      <c t="n" r="C8" s="5">
        <v>110</v>
      </c>
    </row>
    <row r="9" spans="1:3">
      <c t="s" r="A9" s="3">
        <v>661</v>
      </c>
      <c t="n" r="B9" s="5">
        <v>203</v>
      </c>
      <c t="n" r="C9" s="5">
        <v>232</v>
      </c>
    </row>
    <row r="10" spans="1:3">
      <c t="s" r="A10" s="3">
        <v>662</v>
      </c>
      <c t="n" r="B10" s="5">
        <v>1302</v>
      </c>
      <c t="n" r="C10" s="5">
        <v>1417</v>
      </c>
    </row>
    <row r="11" spans="1:3">
      <c t="s" r="A11" s="3">
        <v>663</v>
      </c>
      <c t="n" r="B11" s="5">
        <v>51</v>
      </c>
      <c t="n" r="C11" s="5">
        <v>86</v>
      </c>
    </row>
    <row r="12" spans="1:3">
      <c t="s" r="A12" s="3">
        <v>664</v>
      </c>
      <c t="n" r="B12" s="5">
        <v>25615</v>
      </c>
      <c t="n" r="C12" s="5">
        <v>26777</v>
      </c>
    </row>
    <row r="13" spans="1:3">
      <c t="s" r="A13" s="3">
        <v>665</v>
      </c>
      <c t="n" r="B13" s="8">
        <v>-25615</v>
      </c>
      <c t="n" r="C13" s="8">
        <v>-26777</v>
      </c>
    </row>
    <row r="14" spans="1:3">
      <c t="s" r="A14" s="3">
        <v>666</v>
      </c>
      <c t="s" r="B14" s="3">
        <v>59</v>
      </c>
      <c t="s" r="C14" s="3">
        <v>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7</v>
      </c>
      <c t="s" r="B1" s="2">
        <v>1</v>
      </c>
    </row>
    <row r="2" spans="1:4">
      <c t="s" r="B2" s="2">
        <v>2</v>
      </c>
      <c t="s" r="C2" s="2">
        <v>31</v>
      </c>
      <c t="s" r="D2" s="2">
        <v>68</v>
      </c>
    </row>
    <row r="3" spans="1:4">
      <c t="s" r="A3" s="3">
        <v>668</v>
      </c>
      <c t="n" r="B3" s="8">
        <v>22</v>
      </c>
      <c t="n" r="C3" s="8">
        <v>-526</v>
      </c>
      <c t="n" r="D3" s="8">
        <v>-1500</v>
      </c>
    </row>
    <row r="4" spans="1:4">
      <c t="s" r="A4" s="3">
        <v>669</v>
      </c>
      <c t="n" r="B4" s="5">
        <v>-59</v>
      </c>
      <c t="n" r="C4" s="5">
        <v>-923</v>
      </c>
      <c t="n" r="D4" s="5">
        <v>691</v>
      </c>
    </row>
    <row r="5" spans="1:4">
      <c t="s" r="A5" s="3">
        <v>670</v>
      </c>
      <c t="n" r="B5" s="5">
        <v>-180</v>
      </c>
      <c t="n" r="C5" s="5">
        <v>907</v>
      </c>
      <c t="n" r="D5" s="5">
        <v>755</v>
      </c>
    </row>
    <row r="6" spans="1:4">
      <c t="s" r="A6" s="3">
        <v>671</v>
      </c>
      <c t="n" r="B6" s="8">
        <v>217</v>
      </c>
      <c t="n" r="C6" s="8">
        <v>542</v>
      </c>
      <c t="n" r="D6" s="8">
        <v>54</v>
      </c>
    </row>
    <row r="7" spans="1:4">
      <c t="s" r="A7" s="3">
        <v>672</v>
      </c>
      <c t="s" r="B7" s="3">
        <v>59</v>
      </c>
      <c t="s" r="C7" s="3">
        <v>59</v>
      </c>
      <c t="s" r="D7" s="3">
        <v>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7">
        <v>145</v>
      </c>
    </row>
    <row r="4" spans="1:2">
      <c t="s" r="A4" s="3">
        <v>149</v>
      </c>
      <c t="s" r="B4" s="3">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3</v>
      </c>
      <c t="s" r="B1" s="2">
        <v>1</v>
      </c>
    </row>
    <row r="2" spans="1:4">
      <c t="s" r="B2" s="2">
        <v>2</v>
      </c>
      <c t="s" r="C2" s="2">
        <v>31</v>
      </c>
      <c t="s" r="D2" s="2">
        <v>68</v>
      </c>
    </row>
    <row r="3" spans="1:4">
      <c t="s" r="A3" s="3">
        <v>674</v>
      </c>
      <c t="n" r="B3" s="8">
        <v>44000</v>
      </c>
      <c t="n" r="C3" s="8">
        <v>44000</v>
      </c>
      <c t="n" r="D3" s="8">
        <v>44000</v>
      </c>
    </row>
    <row r="4" spans="1:4">
      <c t="s" r="A4" s="3">
        <v>675</v>
      </c>
      <c t="n" r="B4" s="8">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40"/>
    <col customWidth="1" max="2" min="2" width="20"/>
    <col customWidth="1" max="3" min="3" width="14"/>
    <col customWidth="1" max="4" min="4" width="20"/>
    <col customWidth="1" max="5" min="5" width="17"/>
    <col customWidth="1" max="6" min="6" width="17"/>
    <col customWidth="1" max="7" min="7" width="17"/>
    <col customWidth="1" max="8" min="8" width="17"/>
    <col customWidth="1" max="9" min="9" width="17"/>
    <col customWidth="1" max="10" min="10" width="20"/>
  </cols>
  <sheetData>
    <row r="1" spans="1:10">
      <c t="s" r="A1" s="1">
        <v>676</v>
      </c>
      <c t="s" r="B1" s="2">
        <v>677</v>
      </c>
      <c t="s" r="D1" s="2">
        <v>1</v>
      </c>
      <c t="s" r="H1" s="2">
        <v>678</v>
      </c>
      <c t="s" r="I1" s="2">
        <v>679</v>
      </c>
      <c t="s" r="J1" s="2">
        <v>680</v>
      </c>
    </row>
    <row r="2" spans="1:10">
      <c t="s" r="B2" s="2">
        <v>681</v>
      </c>
      <c t="s" r="C2" s="2">
        <v>682</v>
      </c>
      <c t="s" r="D2" s="2">
        <v>681</v>
      </c>
      <c t="s" r="E2" s="2">
        <v>683</v>
      </c>
      <c t="s" r="F2" s="2">
        <v>323</v>
      </c>
      <c t="s" r="G2" s="2">
        <v>324</v>
      </c>
      <c t="s" r="H2" s="2">
        <v>684</v>
      </c>
      <c t="s" r="I2" s="2">
        <v>685</v>
      </c>
      <c t="s" r="J2" s="2">
        <v>681</v>
      </c>
    </row>
    <row r="3" spans="1:10">
      <c t="s" r="A3" s="3">
        <v>686</v>
      </c>
    </row>
    <row r="4" spans="1:10">
      <c t="s" r="A4" s="3">
        <v>687</v>
      </c>
      <c t="n" r="D4" s="8">
        <v>878000</v>
      </c>
      <c t="n" r="F4" s="8">
        <v>628000</v>
      </c>
      <c t="n" r="G4" s="8">
        <v>616000</v>
      </c>
    </row>
    <row r="5" spans="1:10">
      <c t="s" r="A5" s="3">
        <v>688</v>
      </c>
    </row>
    <row r="6" spans="1:10">
      <c t="s" r="A6" s="3">
        <v>687</v>
      </c>
      <c t="n" r="D6" s="8">
        <v>61000</v>
      </c>
      <c t="n" r="F6" s="5">
        <v>49000</v>
      </c>
      <c t="n" r="G6" s="5">
        <v>56000</v>
      </c>
    </row>
    <row r="7" spans="1:10">
      <c t="s" r="A7" s="3">
        <v>689</v>
      </c>
      <c t="s" r="C7" s="3">
        <v>690</v>
      </c>
    </row>
    <row r="8" spans="1:10">
      <c t="s" r="A8" s="3">
        <v>691</v>
      </c>
    </row>
    <row r="9" spans="1:10">
      <c t="s" r="A9" s="3">
        <v>692</v>
      </c>
      <c t="n" r="B9" s="5">
        <v>46000</v>
      </c>
      <c t="n" r="D9" s="5">
        <v>46000</v>
      </c>
      <c t="n" r="J9" s="5">
        <v>46000</v>
      </c>
    </row>
    <row r="10" spans="1:10">
      <c t="s" r="A10" s="3">
        <v>693</v>
      </c>
      <c t="n" r="J10" s="8">
        <v>175000</v>
      </c>
    </row>
    <row r="11" spans="1:10">
      <c t="s" r="A11" s="3">
        <v>694</v>
      </c>
    </row>
    <row r="12" spans="1:10">
      <c t="s" r="A12" s="3">
        <v>693</v>
      </c>
      <c t="n" r="B12" s="8">
        <v>5000</v>
      </c>
      <c t="n" r="E12" s="8">
        <v>8000</v>
      </c>
      <c t="n" r="H12" s="8">
        <v>5000</v>
      </c>
    </row>
    <row r="13" spans="1:10">
      <c t="s" r="A13" s="3">
        <v>687</v>
      </c>
      <c t="n" r="I13" s="8">
        <v>2000000</v>
      </c>
    </row>
    <row r="14" spans="1:10">
      <c t="s" r="A14" s="3">
        <v>695</v>
      </c>
      <c t="n" r="D14" s="8">
        <v>814000</v>
      </c>
      <c t="n" r="F14" s="8">
        <v>802000</v>
      </c>
      <c t="n" r="G14" s="8">
        <v>807000</v>
      </c>
    </row>
  </sheetData>
  <mergeCells count="3">
    <mergeCell ref="A1:A2"/>
    <mergeCell ref="B1:C1"/>
    <mergeCell ref="D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17"/>
  </cols>
  <sheetData>
    <row r="1" spans="1:2">
      <c t="s" r="A1" s="1">
        <v>696</v>
      </c>
      <c t="s" r="B1" s="2">
        <v>321</v>
      </c>
    </row>
    <row r="2" spans="1:2">
      <c t="s" r="A2" s="3">
        <v>697</v>
      </c>
    </row>
    <row r="3" spans="1:2">
      <c t="n" r="A3" s="5">
        <v>2016</v>
      </c>
      <c t="n" r="B3" s="8">
        <v>2154</v>
      </c>
    </row>
    <row r="4" spans="1:2">
      <c t="n" r="A4" s="5">
        <v>2017</v>
      </c>
      <c t="n" r="B4" s="5">
        <v>2181</v>
      </c>
    </row>
    <row r="5" spans="1:2">
      <c t="n" r="A5" s="5">
        <v>2018</v>
      </c>
      <c t="n" r="B5" s="5">
        <v>2157</v>
      </c>
    </row>
    <row r="6" spans="1:2">
      <c t="n" r="A6" s="5">
        <v>2019</v>
      </c>
      <c t="n" r="B6" s="5">
        <v>2186</v>
      </c>
    </row>
    <row r="7" spans="1:2">
      <c t="n" r="A7" s="5">
        <v>2020</v>
      </c>
      <c t="n" r="B7" s="5">
        <v>2216</v>
      </c>
    </row>
    <row r="8" spans="1:2">
      <c t="s" r="A8" s="3">
        <v>398</v>
      </c>
      <c t="n" r="B8" s="5">
        <v>4714</v>
      </c>
    </row>
    <row r="9" spans="1:2">
      <c t="n" r="B9" s="5">
        <v>15608</v>
      </c>
    </row>
    <row r="10" spans="1:2">
      <c t="s" r="A10" s="3">
        <v>698</v>
      </c>
    </row>
    <row r="11" spans="1:2">
      <c t="n" r="A11" s="5">
        <v>2016</v>
      </c>
      <c t="n" r="B11" s="5">
        <v>13</v>
      </c>
    </row>
    <row r="12" spans="1:2">
      <c t="n" r="A12" s="5">
        <v>2017</v>
      </c>
      <c t="n" r="B12" s="5">
        <v>16</v>
      </c>
    </row>
    <row r="13" spans="1:2">
      <c t="n" r="A13" s="5">
        <v>2018</v>
      </c>
      <c t="n" r="B13" s="5">
        <v>14</v>
      </c>
    </row>
    <row r="14" spans="1:2">
      <c t="n" r="A14" s="5">
        <v>2019</v>
      </c>
      <c t="n" r="B14" s="5">
        <v>14</v>
      </c>
    </row>
    <row r="15" spans="1:2">
      <c t="n" r="A15" s="5">
        <v>2020</v>
      </c>
      <c t="n" r="B15" s="5">
        <v>14</v>
      </c>
    </row>
    <row r="16" spans="1:2">
      <c t="s" r="A16" s="3">
        <v>398</v>
      </c>
      <c t="n" r="B16" s="5">
        <v>4</v>
      </c>
    </row>
    <row r="17" spans="1:2">
      <c t="n" r="B17" s="5">
        <v>75</v>
      </c>
    </row>
    <row r="18" spans="1:2">
      <c t="n" r="A18" s="5">
        <v>2016</v>
      </c>
      <c t="n" r="B18" s="5">
        <v>2167</v>
      </c>
    </row>
    <row r="19" spans="1:2">
      <c t="n" r="A19" s="5">
        <v>2017</v>
      </c>
      <c t="n" r="B19" s="5">
        <v>2197</v>
      </c>
    </row>
    <row r="20" spans="1:2">
      <c t="n" r="A20" s="5">
        <v>2018</v>
      </c>
      <c t="n" r="B20" s="5">
        <v>2171</v>
      </c>
    </row>
    <row r="21" spans="1:2">
      <c t="n" r="A21" s="5">
        <v>2019</v>
      </c>
      <c t="n" r="B21" s="5">
        <v>2200</v>
      </c>
    </row>
    <row r="22" spans="1:2">
      <c t="n" r="A22" s="5">
        <v>2020</v>
      </c>
      <c t="n" r="B22" s="5">
        <v>2230</v>
      </c>
    </row>
    <row r="23" spans="1:2">
      <c t="s" r="A23" s="3">
        <v>398</v>
      </c>
      <c t="n" r="B23" s="5">
        <v>4718</v>
      </c>
    </row>
    <row r="24" spans="1:2">
      <c t="n" r="B24" s="8">
        <v>1568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17"/>
  </cols>
  <sheetData>
    <row r="1" spans="1:2">
      <c t="s" r="A1" s="1">
        <v>699</v>
      </c>
      <c t="s" r="B1" s="2">
        <v>321</v>
      </c>
    </row>
    <row r="2" spans="1:2">
      <c t="n" r="A2" s="5">
        <v>2016</v>
      </c>
      <c t="n" r="B2" s="8">
        <v>1727</v>
      </c>
    </row>
    <row r="3" spans="1:2">
      <c t="n" r="A3" s="5">
        <v>2017</v>
      </c>
      <c t="n" r="B3" s="5">
        <v>213</v>
      </c>
    </row>
    <row r="4" spans="1:2">
      <c t="n" r="A4" s="5">
        <v>2018</v>
      </c>
      <c t="n" r="B4" s="5">
        <v>233</v>
      </c>
    </row>
    <row r="5" spans="1:2">
      <c t="n" r="A5" s="5">
        <v>2019</v>
      </c>
      <c t="n" r="B5" s="5">
        <v>179</v>
      </c>
    </row>
    <row r="6" spans="1:2">
      <c t="n" r="B6" s="8">
        <v>235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0</v>
      </c>
      <c t="s" r="B1" s="2">
        <v>1</v>
      </c>
    </row>
    <row r="2" spans="1:4">
      <c t="s" r="B2" s="2">
        <v>2</v>
      </c>
      <c t="s" r="C2" s="2">
        <v>31</v>
      </c>
      <c t="s" r="D2" s="2">
        <v>68</v>
      </c>
    </row>
    <row r="3" spans="1:4">
      <c t="s" r="A3" s="3">
        <v>701</v>
      </c>
    </row>
    <row r="4" spans="1:4">
      <c t="s" r="A4" s="3">
        <v>702</v>
      </c>
      <c t="n" r="B4" s="14">
        <v>7.4</v>
      </c>
    </row>
    <row r="5" spans="1:4">
      <c t="s" r="A5" s="3">
        <v>329</v>
      </c>
      <c t="s" r="B5" s="3">
        <v>330</v>
      </c>
    </row>
    <row r="6" spans="1:4">
      <c t="s" r="A6" s="3">
        <v>703</v>
      </c>
    </row>
    <row r="7" spans="1:4">
      <c t="s" r="A7" s="3">
        <v>702</v>
      </c>
      <c t="n" r="C7" s="14">
        <v>6.3</v>
      </c>
      <c t="n" r="D7" s="14">
        <v>5.8</v>
      </c>
    </row>
    <row r="8" spans="1:4">
      <c t="s" r="A8" s="3">
        <v>329</v>
      </c>
      <c t="s" r="C8" s="3">
        <v>389</v>
      </c>
      <c t="s" r="D8" s="3">
        <v>704</v>
      </c>
    </row>
    <row r="9" spans="1:4">
      <c t="s" r="A9" s="3">
        <v>705</v>
      </c>
    </row>
    <row r="10" spans="1:4">
      <c t="s" r="A10" s="3">
        <v>329</v>
      </c>
      <c t="s" r="C10" s="3">
        <v>706</v>
      </c>
      <c t="s" r="D10" s="3">
        <v>707</v>
      </c>
    </row>
    <row r="11" spans="1:4">
      <c t="s" r="A11" s="3">
        <v>708</v>
      </c>
    </row>
    <row r="12" spans="1:4">
      <c t="s" r="A12" s="3">
        <v>329</v>
      </c>
      <c t="s" r="C12" s="3">
        <v>612</v>
      </c>
      <c t="s" r="D12" s="3">
        <v>709</v>
      </c>
    </row>
    <row r="13" spans="1:4">
      <c t="s" r="A13" s="3">
        <v>329</v>
      </c>
      <c t="s" r="B13" s="3">
        <v>3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10</v>
      </c>
      <c t="s" r="B1" s="2">
        <v>1</v>
      </c>
    </row>
    <row r="2" spans="1:4">
      <c t="s" r="B2" s="2">
        <v>2</v>
      </c>
      <c t="s" r="C2" s="2">
        <v>31</v>
      </c>
      <c t="s" r="D2" s="2">
        <v>68</v>
      </c>
    </row>
    <row r="3" spans="1:4">
      <c t="s" r="A3" s="3">
        <v>711</v>
      </c>
    </row>
    <row r="4" spans="1:4">
      <c t="s" r="A4" s="3">
        <v>712</v>
      </c>
      <c t="n" r="B4" s="8">
        <v>7516</v>
      </c>
      <c t="n" r="C4" s="8">
        <v>6906</v>
      </c>
      <c t="n" r="D4" s="8">
        <v>7153</v>
      </c>
    </row>
    <row r="5" spans="1:4">
      <c t="s" r="A5" s="3">
        <v>713</v>
      </c>
    </row>
    <row r="6" spans="1:4">
      <c t="s" r="A6" s="3">
        <v>712</v>
      </c>
      <c t="n" r="B6" s="5">
        <v>1379</v>
      </c>
      <c t="n" r="C6" s="5">
        <v>1246</v>
      </c>
      <c t="n" r="D6" s="5">
        <v>1670</v>
      </c>
    </row>
    <row r="7" spans="1:4">
      <c t="s" r="A7" s="3">
        <v>714</v>
      </c>
    </row>
    <row r="8" spans="1:4">
      <c t="s" r="A8" s="3">
        <v>712</v>
      </c>
      <c t="n" r="B8" s="5">
        <v>991</v>
      </c>
      <c t="n" r="C8" s="5">
        <v>1031</v>
      </c>
      <c t="n" r="D8" s="5">
        <v>918</v>
      </c>
    </row>
    <row r="9" spans="1:4">
      <c t="s" r="A9" s="3">
        <v>715</v>
      </c>
    </row>
    <row r="10" spans="1:4">
      <c t="s" r="A10" s="3">
        <v>712</v>
      </c>
      <c t="n" r="B10" s="5">
        <v>521</v>
      </c>
      <c t="n" r="C10" s="5">
        <v>378</v>
      </c>
      <c t="n" r="D10" s="5">
        <v>625</v>
      </c>
    </row>
    <row r="11" spans="1:4">
      <c t="s" r="A11" s="3">
        <v>716</v>
      </c>
    </row>
    <row r="12" spans="1:4">
      <c t="s" r="A12" s="3">
        <v>712</v>
      </c>
      <c t="n" r="B12" s="5">
        <v>42</v>
      </c>
      <c t="n" r="C12" s="5">
        <v>73</v>
      </c>
      <c t="n" r="D12" s="5">
        <v>35</v>
      </c>
    </row>
    <row r="13" spans="1:4">
      <c t="s" r="A13" s="3">
        <v>717</v>
      </c>
    </row>
    <row r="14" spans="1:4">
      <c t="s" r="A14" s="3">
        <v>712</v>
      </c>
      <c t="n" r="B14" s="5">
        <v>1524</v>
      </c>
      <c t="n" r="C14" s="5">
        <v>1194</v>
      </c>
      <c t="n" r="D14" s="5">
        <v>1130</v>
      </c>
    </row>
    <row r="15" spans="1:4">
      <c t="s" r="A15" s="3">
        <v>712</v>
      </c>
      <c t="n" r="B15" s="8">
        <v>11973</v>
      </c>
      <c t="n" r="C15" s="8">
        <v>10828</v>
      </c>
      <c t="n" r="D15" s="8">
        <v>115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718</v>
      </c>
      <c t="s" r="B1" s="2">
        <v>1</v>
      </c>
    </row>
    <row r="2" spans="1:4">
      <c t="s" r="B2" s="2">
        <v>2</v>
      </c>
      <c t="s" r="C2" s="2">
        <v>31</v>
      </c>
      <c t="s" r="D2" s="2">
        <v>68</v>
      </c>
    </row>
    <row r="3" spans="1:4">
      <c t="s" r="A3" s="3">
        <v>719</v>
      </c>
    </row>
    <row r="4" spans="1:4">
      <c t="s" r="A4" s="3">
        <v>712</v>
      </c>
      <c t="n" r="B4" s="8">
        <v>10826</v>
      </c>
      <c t="n" r="C4" s="8">
        <v>9785</v>
      </c>
      <c t="n" r="D4" s="8">
        <v>10056</v>
      </c>
    </row>
    <row r="5" spans="1:4">
      <c t="s" r="A5" s="3">
        <v>720</v>
      </c>
    </row>
    <row r="6" spans="1:4">
      <c t="s" r="A6" s="3">
        <v>712</v>
      </c>
      <c t="n" r="B6" s="5">
        <v>122</v>
      </c>
      <c t="n" r="C6" s="5">
        <v>163</v>
      </c>
      <c t="n" r="D6" s="5">
        <v>450</v>
      </c>
    </row>
    <row r="7" spans="1:4">
      <c t="s" r="A7" s="3">
        <v>721</v>
      </c>
    </row>
    <row r="8" spans="1:4">
      <c t="s" r="A8" s="3">
        <v>712</v>
      </c>
      <c t="n" r="B8" s="5">
        <v>312</v>
      </c>
      <c t="n" r="C8" s="5">
        <v>360</v>
      </c>
      <c t="n" r="D8" s="5">
        <v>403</v>
      </c>
    </row>
    <row r="9" spans="1:4">
      <c t="s" r="A9" s="3">
        <v>688</v>
      </c>
    </row>
    <row r="10" spans="1:4">
      <c t="s" r="A10" s="3">
        <v>712</v>
      </c>
      <c t="n" r="B10" s="5">
        <v>713</v>
      </c>
      <c t="n" r="C10" s="5">
        <v>520</v>
      </c>
      <c t="n" r="D10" s="5">
        <v>622</v>
      </c>
    </row>
    <row r="11" spans="1:4">
      <c t="s" r="A11" s="3">
        <v>712</v>
      </c>
      <c t="n" r="B11" s="8">
        <v>11973</v>
      </c>
      <c t="n" r="C11" s="8">
        <v>10828</v>
      </c>
      <c t="n" r="D11" s="8">
        <v>115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722</v>
      </c>
      <c t="s" r="B1" s="2">
        <v>1</v>
      </c>
    </row>
    <row r="2" spans="1:3">
      <c t="s" r="B2" s="2">
        <v>31</v>
      </c>
      <c t="s" r="C2" s="2">
        <v>68</v>
      </c>
    </row>
    <row r="3" spans="1:3">
      <c t="s" r="A3" s="3">
        <v>723</v>
      </c>
    </row>
    <row r="4" spans="1:3">
      <c t="s" r="A4" s="3">
        <v>724</v>
      </c>
      <c t="n" r="B4" s="8">
        <v>68000</v>
      </c>
      <c t="n" r="C4" s="8">
        <v>4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1</v>
      </c>
      <c t="s" r="B1" s="2">
        <v>1</v>
      </c>
    </row>
    <row r="2" spans="1:2">
      <c t="s" r="B2" s="2">
        <v>2</v>
      </c>
    </row>
    <row r="3" spans="1:2">
      <c t="s" r="A3" s="7">
        <v>145</v>
      </c>
    </row>
    <row r="4" spans="1:2">
      <c t="s" r="A4" s="3">
        <v>152</v>
      </c>
      <c t="s" r="B4" s="3">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7">
        <v>145</v>
      </c>
    </row>
    <row r="4" spans="1:2">
      <c t="s" r="A4" s="3">
        <v>155</v>
      </c>
      <c t="s" r="B4" s="3">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Statements of Loss</vt:lpstr>
      <vt:lpstr>Consolidated Statements of Shar</vt:lpstr>
      <vt:lpstr>Consolidated Statements of Cash</vt:lpstr>
      <vt:lpstr>Note 1 - Description of Busines</vt:lpstr>
      <vt:lpstr>Note 2 - Basis of Presentation </vt:lpstr>
      <vt:lpstr>Note 3 - Significant Accounting</vt:lpstr>
      <vt:lpstr>Note 4 - Recent Accounting Pron</vt:lpstr>
      <vt:lpstr>Note 5 - Fair Value Measurement</vt:lpstr>
      <vt:lpstr>Note 6 - Financial Instruments</vt:lpstr>
      <vt:lpstr>Note 7 - Inventories</vt:lpstr>
      <vt:lpstr>Note 8 - Property, Plant, and E</vt:lpstr>
      <vt:lpstr>Note 9 - Accounts Payable and A</vt:lpstr>
      <vt:lpstr>Note 10 - Lease Inducements</vt:lpstr>
      <vt:lpstr>Note 11 - Term Loan</vt:lpstr>
      <vt:lpstr>Note 12 - Share Capital and Add</vt:lpstr>
      <vt:lpstr>Note 13 - Related Party Transac</vt:lpstr>
      <vt:lpstr>Note 14 - Income Tax</vt:lpstr>
      <vt:lpstr>Note 15 - Commitments</vt:lpstr>
      <vt:lpstr>Note 16 - Segmented Information</vt:lpstr>
      <vt:lpstr>Note 17 - Comparative Figures</vt:lpstr>
      <vt:lpstr>Significant Accounting Policies</vt:lpstr>
      <vt:lpstr>Note 3 - Significant Accounti24</vt:lpstr>
      <vt:lpstr>Note 5 - Fair Value Measureme25</vt:lpstr>
      <vt:lpstr>Note 6 - Financial Instruments </vt:lpstr>
      <vt:lpstr>Note 7 - Inventories (Tables)</vt:lpstr>
      <vt:lpstr>Note 8 - Property, Plant, and28</vt:lpstr>
      <vt:lpstr>Note 9 - Accounts Payable and29</vt:lpstr>
      <vt:lpstr>Note 10 - Lease Inducements (Ta</vt:lpstr>
      <vt:lpstr>Note 11 - Term Loan (Tables)</vt:lpstr>
      <vt:lpstr>Note 12 - Share Capital and A32</vt:lpstr>
      <vt:lpstr>Note 14 - Income Tax (Tables)</vt:lpstr>
      <vt:lpstr>Note 15 - Commitments (Tables)</vt:lpstr>
      <vt:lpstr>Note 16 - Segmented Informati35</vt:lpstr>
      <vt:lpstr>Note 2 - Basis of Presentatio36</vt:lpstr>
      <vt:lpstr>Note 3 - Significant Accounti37</vt:lpstr>
      <vt:lpstr>Note 3 - Property, Plant, and E</vt:lpstr>
      <vt:lpstr>Note 5 - Fair Value Measureme39</vt:lpstr>
      <vt:lpstr>Note 5 - Financial Instrument C</vt:lpstr>
      <vt:lpstr>Note 5 - Changes in Fair Value </vt:lpstr>
      <vt:lpstr>Note 5 - Quantitative Informati</vt:lpstr>
      <vt:lpstr>Note 6 - Financial Instrument43</vt:lpstr>
      <vt:lpstr>Note 6 - Repayable Leasehold Im</vt:lpstr>
      <vt:lpstr>Note 7 - Inventories (Details T</vt:lpstr>
      <vt:lpstr>Note 7 - Inventory (Details)</vt:lpstr>
      <vt:lpstr>Note 8 - Property, Plant, and47</vt:lpstr>
      <vt:lpstr>Note 8 - Property, Plant, and48</vt:lpstr>
      <vt:lpstr>Note 8 - Depreciation Expense A</vt:lpstr>
      <vt:lpstr>Note 9 - Accounts Payable and50</vt:lpstr>
      <vt:lpstr>Note 9 - Accounts Payable and51</vt:lpstr>
      <vt:lpstr>Note 10 - Lease Inducements (De</vt:lpstr>
      <vt:lpstr>Note 10 - Summary of Lease Indu</vt:lpstr>
      <vt:lpstr>Note 11 - Term Loan (Details Te</vt:lpstr>
      <vt:lpstr>Note 11 - Term Loan Componnets </vt:lpstr>
      <vt:lpstr>Note 11 - Future Principal Paym</vt:lpstr>
      <vt:lpstr>Note 12 - Share Capital and A57</vt:lpstr>
      <vt:lpstr>Note 12 - Share-based Payment A</vt:lpstr>
      <vt:lpstr>Note 12 - Stock Options, Outsta</vt:lpstr>
      <vt:lpstr>Note 12 - Stock Options, Activi</vt:lpstr>
      <vt:lpstr>Note 12 - Restricted Share Unit</vt:lpstr>
      <vt:lpstr>Note 12 - Allocation of Stock-b</vt:lpstr>
      <vt:lpstr>Note 12 - Warrant Activities (D</vt:lpstr>
      <vt:lpstr>Note 12 - Estimated Fair Value </vt:lpstr>
      <vt:lpstr>Note 13 - Related Party Trans65</vt:lpstr>
      <vt:lpstr>Note 14 - Income Tax (Details T</vt:lpstr>
      <vt:lpstr>Note 14 - Losses and Investment</vt:lpstr>
      <vt:lpstr>Note 14 - Significant Component</vt:lpstr>
      <vt:lpstr>Note 14 - Effective Income Tax </vt:lpstr>
      <vt:lpstr>Note 14 - Reconciliation of Unr</vt:lpstr>
      <vt:lpstr>Note 15 - Commitments (Details </vt:lpstr>
      <vt:lpstr>Note 15 - Minimum Annual Cost o</vt:lpstr>
      <vt:lpstr>Note 15 - Minimum Annual Purcha</vt:lpstr>
      <vt:lpstr>Note 16 - Segmented Informati74</vt:lpstr>
      <vt:lpstr>Note 16 - Product Sales by Cust</vt:lpstr>
      <vt:lpstr>Note 16 - Product Sales by Type</vt:lpstr>
      <vt:lpstr>Note 17 - Comparative Figur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7:26:29Z</dcterms:created>
  <dcterms:modified xmlns:dcterms="http://purl.org/dc/terms/" xmlns:xsi="http://www.w3.org/2001/XMLSchema-instance" xsi:type="dcterms:W3CDTF">2016-03-24T17:26:29Z</dcterms:modified>
  <dc:title xmlns:dc="http://purl.org/dc/elements/1.1/">Untitled</dc:title>
  <dc:description xmlns:dc="http://purl.org/dc/elements/1.1/"/>
  <dc:subject xmlns:dc="http://purl.org/dc/elements/1.1/"/>
  <cp:keywords/>
  <cp:category/>
</cp:coreProperties>
</file>